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Accrued and Other Liabilities" sheetId="12" state="visible" r:id="rId12"/>
    <sheet xmlns:r="http://schemas.openxmlformats.org/officeDocument/2006/relationships" name="Leases" sheetId="13" state="visible" r:id="rId13"/>
    <sheet xmlns:r="http://schemas.openxmlformats.org/officeDocument/2006/relationships" name="Interest and Other Expense, Net"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Defined Contribution Plan"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Segments, Geographical Informa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alance Sheet Components (Table" sheetId="26" state="visible" r:id="rId26"/>
    <sheet xmlns:r="http://schemas.openxmlformats.org/officeDocument/2006/relationships" name="Accrued and Other Liabilities (" sheetId="27" state="visible" r:id="rId27"/>
    <sheet xmlns:r="http://schemas.openxmlformats.org/officeDocument/2006/relationships" name="Leases (Tables)" sheetId="28" state="visible" r:id="rId28"/>
    <sheet xmlns:r="http://schemas.openxmlformats.org/officeDocument/2006/relationships" name="Interest and Other Expense, N_2" sheetId="29" state="visible" r:id="rId29"/>
    <sheet xmlns:r="http://schemas.openxmlformats.org/officeDocument/2006/relationships" name="Debt (Tables)" sheetId="30" state="visible" r:id="rId30"/>
    <sheet xmlns:r="http://schemas.openxmlformats.org/officeDocument/2006/relationships" name="Stockholders' Deficit (Tables)" sheetId="31" state="visible" r:id="rId31"/>
    <sheet xmlns:r="http://schemas.openxmlformats.org/officeDocument/2006/relationships" name="Stock-Based Compensation (Table" sheetId="32" state="visible" r:id="rId32"/>
    <sheet xmlns:r="http://schemas.openxmlformats.org/officeDocument/2006/relationships" name="Net Income (Loss) Per Share (Ta" sheetId="33" state="visible" r:id="rId33"/>
    <sheet xmlns:r="http://schemas.openxmlformats.org/officeDocument/2006/relationships" name="Income Taxes (Tables)" sheetId="34" state="visible" r:id="rId34"/>
    <sheet xmlns:r="http://schemas.openxmlformats.org/officeDocument/2006/relationships" name="Segments, Geographical Inform_2" sheetId="35" state="visible" r:id="rId35"/>
    <sheet xmlns:r="http://schemas.openxmlformats.org/officeDocument/2006/relationships" name="Description of Business (Detai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Fair Value of Financial Instr_2" sheetId="42" state="visible" r:id="rId42"/>
    <sheet xmlns:r="http://schemas.openxmlformats.org/officeDocument/2006/relationships" name="Balance Sheet Components (Detai" sheetId="43" state="visible" r:id="rId43"/>
    <sheet xmlns:r="http://schemas.openxmlformats.org/officeDocument/2006/relationships" name="Balance Sheet Components - Sche" sheetId="44" state="visible" r:id="rId44"/>
    <sheet xmlns:r="http://schemas.openxmlformats.org/officeDocument/2006/relationships" name="Balance Sheet Components - Sc_2" sheetId="45" state="visible" r:id="rId45"/>
    <sheet xmlns:r="http://schemas.openxmlformats.org/officeDocument/2006/relationships" name="Balance Sheet Components - Sc_3" sheetId="46" state="visible" r:id="rId46"/>
    <sheet xmlns:r="http://schemas.openxmlformats.org/officeDocument/2006/relationships" name="Leases (Details Narrative)" sheetId="47" state="visible" r:id="rId47"/>
    <sheet xmlns:r="http://schemas.openxmlformats.org/officeDocument/2006/relationships" name="Leases - Schedule of Supplement" sheetId="48" state="visible" r:id="rId48"/>
    <sheet xmlns:r="http://schemas.openxmlformats.org/officeDocument/2006/relationships" name="Leases - Schedule of Components" sheetId="49" state="visible" r:id="rId49"/>
    <sheet xmlns:r="http://schemas.openxmlformats.org/officeDocument/2006/relationships" name="Leases - Schedule of Suppleme_2" sheetId="50" state="visible" r:id="rId50"/>
    <sheet xmlns:r="http://schemas.openxmlformats.org/officeDocument/2006/relationships" name="Leases - Schedule of Maturities" sheetId="51" state="visible" r:id="rId51"/>
    <sheet xmlns:r="http://schemas.openxmlformats.org/officeDocument/2006/relationships" name="Interest and Other Expense, N_3" sheetId="52" state="visible" r:id="rId52"/>
    <sheet xmlns:r="http://schemas.openxmlformats.org/officeDocument/2006/relationships" name="Debt (Details Narrative)" sheetId="53" state="visible" r:id="rId53"/>
    <sheet xmlns:r="http://schemas.openxmlformats.org/officeDocument/2006/relationships" name="Debt - Schedule of Debt (Detail" sheetId="54" state="visible" r:id="rId54"/>
    <sheet xmlns:r="http://schemas.openxmlformats.org/officeDocument/2006/relationships" name="Commitments and Contingencies (" sheetId="55" state="visible" r:id="rId55"/>
    <sheet xmlns:r="http://schemas.openxmlformats.org/officeDocument/2006/relationships" name="Stockholders' Deficit (Details " sheetId="56" state="visible" r:id="rId56"/>
    <sheet xmlns:r="http://schemas.openxmlformats.org/officeDocument/2006/relationships" name="Stockholders' Deficit - Schedul" sheetId="57" state="visible" r:id="rId57"/>
    <sheet xmlns:r="http://schemas.openxmlformats.org/officeDocument/2006/relationships" name="Accrued and Other Liabilities -" sheetId="58" state="visible" r:id="rId58"/>
    <sheet xmlns:r="http://schemas.openxmlformats.org/officeDocument/2006/relationships" name="Stock-Based Compensation (Detai" sheetId="59" state="visible" r:id="rId59"/>
    <sheet xmlns:r="http://schemas.openxmlformats.org/officeDocument/2006/relationships" name="Stock-Based Compensation - Sche" sheetId="60" state="visible" r:id="rId60"/>
    <sheet xmlns:r="http://schemas.openxmlformats.org/officeDocument/2006/relationships" name="Stock-Based Compensation - Summ" sheetId="61" state="visible" r:id="rId61"/>
    <sheet xmlns:r="http://schemas.openxmlformats.org/officeDocument/2006/relationships" name="Defined Contribution Plan (Deta" sheetId="62" state="visible" r:id="rId62"/>
    <sheet xmlns:r="http://schemas.openxmlformats.org/officeDocument/2006/relationships" name="Net Income (Loss) Per Share (De" sheetId="63" state="visible" r:id="rId63"/>
    <sheet xmlns:r="http://schemas.openxmlformats.org/officeDocument/2006/relationships" name="Net Income (Loss) Per Share - S" sheetId="64" state="visible" r:id="rId64"/>
    <sheet xmlns:r="http://schemas.openxmlformats.org/officeDocument/2006/relationships" name="Net Income (Loss) Per Share -_2" sheetId="65" state="visible" r:id="rId65"/>
    <sheet xmlns:r="http://schemas.openxmlformats.org/officeDocument/2006/relationships" name="Income Taxes (Details Narrative" sheetId="66" state="visible" r:id="rId66"/>
    <sheet xmlns:r="http://schemas.openxmlformats.org/officeDocument/2006/relationships" name="Income Taxes - Schedule of Comp" sheetId="67" state="visible" r:id="rId67"/>
    <sheet xmlns:r="http://schemas.openxmlformats.org/officeDocument/2006/relationships" name="Income Taxes - Schedule of Port" sheetId="68" state="visible" r:id="rId68"/>
    <sheet xmlns:r="http://schemas.openxmlformats.org/officeDocument/2006/relationships" name="Income Taxes - Schedule of Inco" sheetId="69" state="visible" r:id="rId69"/>
    <sheet xmlns:r="http://schemas.openxmlformats.org/officeDocument/2006/relationships" name="Income Taxes - Schedule of In_2" sheetId="70" state="visible" r:id="rId70"/>
    <sheet xmlns:r="http://schemas.openxmlformats.org/officeDocument/2006/relationships" name="Income Taxes -  Schedule of Rec" sheetId="71" state="visible" r:id="rId71"/>
    <sheet xmlns:r="http://schemas.openxmlformats.org/officeDocument/2006/relationships" name="Segments, Geographical Inform_3"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Entity Registrant Name</t>
        </is>
      </c>
      <c r="B4" s="4" t="inlineStr">
        <is>
          <t>MusclePharm Corp</t>
        </is>
      </c>
    </row>
    <row r="5">
      <c r="A5" s="4" t="inlineStr">
        <is>
          <t>Entity Central Index Key</t>
        </is>
      </c>
      <c r="B5" s="4" t="inlineStr">
        <is>
          <t>0001415684</t>
        </is>
      </c>
    </row>
    <row r="6">
      <c r="A6" s="4" t="inlineStr">
        <is>
          <t>Document Type</t>
        </is>
      </c>
      <c r="B6" s="4" t="inlineStr">
        <is>
          <t>10-K</t>
        </is>
      </c>
    </row>
    <row r="7">
      <c r="A7" s="4" t="inlineStr">
        <is>
          <t>Amendment Flag</t>
        </is>
      </c>
      <c r="B7" s="4" t="inlineStr">
        <is>
          <t>false</t>
        </is>
      </c>
    </row>
    <row r="8">
      <c r="A8" s="4" t="inlineStr">
        <is>
          <t>Document Period End Date</t>
        </is>
      </c>
      <c r="B8" s="4" t="inlineStr">
        <is>
          <t>Dec. 31,
		2020</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s</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900000</v>
      </c>
    </row>
    <row r="19">
      <c r="A19" s="4" t="inlineStr">
        <is>
          <t>Entity Common Stock, Shares Outstanding</t>
        </is>
      </c>
      <c r="C19" s="6" t="n">
        <v>33479886</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Note 3. Fair Value of Financial Instruments As of December 31, 2020 and 2019, the Company
held no assets or liabilities that required re-measurement at fair value on a recurring basis. Cash balances as of December 31,
2020 and 2019 were $2.0 million and $1.5 million, respectively. The carrying amounts of the cash balances reported in the consolidated
balance sheets approximate the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0</t>
        </is>
      </c>
    </row>
    <row r="3">
      <c r="A3" s="3" t="inlineStr">
        <is>
          <t>Organization, Consolidation and Presentation of Financial Statements [Abstract]</t>
        </is>
      </c>
    </row>
    <row r="4">
      <c r="A4" s="4" t="inlineStr">
        <is>
          <t>Balance Sheet Components</t>
        </is>
      </c>
      <c r="B4" s="4" t="inlineStr">
        <is>
          <t xml:space="preserve">Note 4. Balance Sheet Components Inventory Inventory consisted of raw materials and finished
goods, which were located either at one of our co-manufacturers or our warehouse as of December 31, 2020 and December 31, 2019. The Company records charges for obsolete and slow-moving
inventory based on the age of the product as determined by the expiration date or if otherwise determined to be obsolete. Products within
one year of their expiration dates are considered for write-off purposes. Historically, the Company has had minimal returns with established
customers. The Company incurred insignificant inventory write-offs during the years ended December 31, 2020 and 2019. Inventory write-downs,
once established, are not reversed as they establish a new cost basis for the inventory. Property and Equipment Property and equipment consisted of the following
as of December 31, 2020 and 2019 (in thousands):
As of December 31,
2020 2019
Furniture, fixtures and equipment $ 167 $ 2,592
Leasehold improvements — 236
Vehicles 39 39
Displays — 453
Website — 497
Property and equipment, gross 206 3,817
Less: accumulated depreciation and amortization (193 ) (3,601 )
Property and equipment, net $ 13 $ 216 Depreciation and amortization expense related to property
and equipment was $0.1 million and $0.3 million for the years ended December 31, 2020 and 2019, respectively, which is included in “Selling,
general, and administrative” expense in the accompanying consolidated statements of operations. During the year ended December 31,
2020, the Company wrote off $2.6 million of fixed assets with a net book value of $45,000. Intangible Assets Intangible assets consisted of the following (in thousands):
As of December 31, 2020
Gross Value Accumulated Net Remaining Weighted-
Amortized Intangible Assets
Brand (apparel rights) $ 2,244 $ (1,888 ) $ 356 1.1
Total intangible assets $ 2,244 $ (1,888 ) $ 356
As of December 31, 2019
Gross Value Accumulated Net Remaining Weighted-
Amortized Intangible Assets
Brand (apparel rights) $ 2,244 $ (1,568 ) $ 676 2.1
Total intangible assets $ 2,244 $ (1,568 ) $ 676 Intangible assets amortization expense was $0.3 million
for each of the years ended December 31, 2020 and 2019, which is included in “Selling, general, and administrative” expense
in the accompanying consolidated statements of operations. As of December 31, 2020, the estimated future amortization expense of intangible
assets is as follows (in thousands):
For the Year Ending December 31,
2021 $ 320
2022 36
Total amortization expense $ 3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0</t>
        </is>
      </c>
    </row>
    <row r="3">
      <c r="A3" s="3" t="inlineStr">
        <is>
          <t>Payables and Accruals [Abstract]</t>
        </is>
      </c>
    </row>
    <row r="4">
      <c r="A4" s="4" t="inlineStr">
        <is>
          <t>Accrued and Other Liabilities</t>
        </is>
      </c>
      <c r="B4" s="4" t="inlineStr">
        <is>
          <t xml:space="preserve">Note 5. Accrued and Other Liabilities As of December 31, 2020 and 2019, the Company’s accrued and other
liabilities consisted of the following (in thousands):
As of December 31,
2020 2019
Accrued professional fees $ 242 $ 378
Accrued interest 644 803
Accrued payroll and bonus 738 495
Settlements – short term (Nutrablend and 4Excelsior) 2,005 —
Accrued expenses – ThermoLife 1,364 1,364
Accrued and other short-term liabilities 1,201 1,765
Accrued and other liabilities $ 6,194 $ 4,8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6. Leases The Company elected not to apply ASC 842 to arrangements
with lease terms of 12 month or less. The Company determines if a contract contains a lease when the contract conveys the right to control
the use of identified property, plant, or equipment for a period of time in exchange for consideration. Upon identification and commencement
of a lease, we establish a ROU asset and a lease liability. ROU assets and lease liabilities are measured and recognized based on the
present value of the future minimum lease payments over the lease term at the commencement date. At adoption, the Company reduced the
ROU asset through a derecognition of the restructuring liability for its abandoned lease facilities. Subsequent to adoption, the Company
no longer recognized lease expense on a straight-line basis, as the impact of the derecognition resulted in a front-loading of the lease
expenses. The Company has operating leases for warehouse facilities
and office spaces across the U.S. The remaining lease terms for these leases range from 1 to 2 years. The Company also leased manufacturing
and warehouse equipment under finance lease arrangements, which expired at various dates through July 2020. The Company did not extend
any lease that expired in 2020. The lease rental agreement, in which the Company leased a Tennessee warehouse, expired on June 30, 2020.
Subsequent to the expiration of the lease, the Company utilized the warehouse and made payments to the landlord on a month-to-month basis
between July and August 2020. After August 2020, we moved our warehouse in Tennessee to a third-party logistics provider. On July 24, 2020, the Company entered into a Sublease
Agreement with a third-party cosmetics company, to sublease the office building at Burbank. The sublease commenced on September 15, 2020
and would be in effect through the remainder of the Company’s lease term (September 15, 2020 through September 30, 2022). Rent was
abated between November 1, 2020 and December 31, 2020 for a total of one and a half months. In September 2020, the Company assessed its existing
leases for impairment as the remaining lease costs exceeded the anticipated sublease income on these leases. As a result of the impairment
analysis, the Company recorded an impairment charge of $0.2 million. Supplemental balance sheet information related to leases was as follows
(in thousands):
Assets Balance Sheet Classification December 31, 2020 December 31, 2019
Operating ROU assets, net $ 474 $ 1,175
Finance Property and equipment, net — 57
Total Assets 474 1,232
Liabilities
Current liabilities:
Operating Operating lease liability - current $ 381 $ 624
Finance Current accrued liability — 54
Total current liabilities 381 678
Non-current liabilities:
Operating Operating lease liability - long term 343 723
Total non-current liabilities 343 723
Total lease liabilities $ 724 $ 1,401 The Company has elected the practical expedient to
combine lease and non-lease components into a single component for all of its leases. Fixed lease costs represent the explicitly quantified
lease payments prescribed by the lease agreement and are included in the measurement of the ROU asset and corresponding lease liability.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The components of lease cost for operating and finance leases for the year
ended December 31, 2020 were as follows (in thousands):
Income Statement Classification Year Ended December 31, 2020 Year Ended December 31, 2019
Operating lease cost Selling, general and administrative $ 718 $ 1,041
Finance lease cost:
Amortization of right-of-use asset Selling, general and administrative 61 119
Interest on lease liabilities Selling, general and administrative 1 6
Total finance lease cost 62 125
Variable lease payments Selling, general and administrative 318 219
Sublease income Other income (315 ) (380 )
Total lease cost $ 783 $ 1,005 The Company had no short-term leases as of December
31, 2020. The Company’s leases do not provide an implicit rate; therefore, the Company uses its incremental borrowing rate based
on the information available at the effective date in determining the present value of future payments for those leases. Supplemental cash flow information related to leases was as follows:
December 31, 2020 December 31, 2019
Cash paid for amounts included in the measurement of lease liabilities (in thousands):
Operating cash flows from operating leases $ 624 $ 770
Operating cash flows from finance leases 1 6
Financing cash flows from finance leases 54 120
The weighted average remaining lease term was as follows:
Operating leases (in years) 1.7 2.3
Finance leases (in years) — 0.5 The weighted average discount rate was as follows:
Operating leases 18 % 18 %
Finance leases 5 % 5 % The maturities of lease liabilities at December 31, 2020 were as follows
(in thousands):
Operating Lease
2021 $ 481
2022 369
Thereafter —
Total future undiscounted lease payments 850
Less amounts representing interest (126 )
Present value of lease liabilities $ 7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Expense, Net</t>
        </is>
      </c>
      <c r="B1" s="2" t="inlineStr">
        <is>
          <t>12 Months Ended</t>
        </is>
      </c>
    </row>
    <row r="2">
      <c r="B2" s="2" t="inlineStr">
        <is>
          <t>Dec. 31, 2020</t>
        </is>
      </c>
    </row>
    <row r="3">
      <c r="A3" s="3" t="inlineStr">
        <is>
          <t>Other Income and Expenses [Abstract]</t>
        </is>
      </c>
    </row>
    <row r="4">
      <c r="A4" s="4" t="inlineStr">
        <is>
          <t>Interest and Other Expense, Net</t>
        </is>
      </c>
      <c r="B4" s="4" t="inlineStr">
        <is>
          <t>Note 7. Interest and other expense, net For the years ended December 31, 2020 and 2019, “Interest
and other expense, net” consisted of the following (in thousands):
For the Year Ended December 31,
2020 2019
Interest expense, related party $ (329 ) $ (1,597 )
Interest expense, related party debt discount — (60 )
Interest expense, other 202 (894 )
Interest expense, secured borrowing arrangement (1,366 ) (1,205 )
Foreign currency transaction loss (8 ) (236 )
Other 473 383
Total interest and other expense, net $ (1,028 ) $ (3,609 ) “Other” for 2020 includes sublease income
and interest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8. Debt As of December 31, 2020 and 2019, the Company’s
debt consisted of the following (in thousands):
As of December 31,
2020 2019
Refinanced convertible note, related party $ 2,872 $ 1,287
Revolving line of credit, related party 743 1,239
Obligations under secured borrowing arrangement 7,098 4,443
Line of credit – inventory financing — 2,965
Notes payable 167 247
Paycheck Protection Program loan 965 —
Total debt 11,845 10,181
Less: current portion (10,881 ) (10,130 )
Long term debt $ 965 $ 51 Related-Party Refinanced Convertible
Note On November 3, 2017, the Company entered into
the refinancing with Mr. Ryan Drexler, the Company’s Chairman of the Board of Directors, Chief Executive Officer and President
(the “Refinancing”). As part of the Refinancing, the Company issued to Mr. Drexler an amended and restated convertible
secured promissory note (the “Refinanced Convertible Note”) in the original principal amount of $18.0 million, which
amended and restated (i) a convertible secured promissory note dated as of December 7, 2015, amended as of January 14, 2017, in
the original principal amount of $6.0 million with an interest rate of 8% prior to the amendment and 10% following the amendment
(the “2015 Convertible Note”), (ii) a convertible secured promissory note dated as of November 8, 2016, in the original
principal amount of $11.0 million with an interest rate of 10% (the “2016 Convertible Note”) , and (iii) a secured
demand promissory note dated as of July 27, 2017, in the original principal amount of $1.0 million with an interest rate of 15%
(the “2017 Note”, and together with the 2015 Convertible Note and the 2016 Convertible Note, collectively, the “Prior
Notes”). The due date of the 2015 Convertible Note and the 2016 Convertible Note was November 8, 2017. The 2017 Note was
due on demand. Interest rate on the $18.0 million Refinanced
Convertible Note was 12% per annum, and interest payments were due on the last day of each quarter. At the Company’s option
(as determined by its independent directors), the Company could repay up to one-sixth of any interest payment by either adding
such amount to the principal amount of the note or by converting such interest amount into an equivalent amount of the Company’s
common stock. Any interest not paid when due would be capitalized and added to the principal amount of the Refinanced Convertible
Note and bear interest on the applicable interest payment date along with all other unpaid principal, capitalized interest, and
other capitalized obligations. Both the principal and the interest under the Refinanced Convertible Note were due on December 31,
2019, unless converted earlier. Mr. Drexler could convert the outstanding principal and accrued interest into shares of the Company’s
common stock at a conversion price of $1.11 per share at any time. The Company could prepay the Refinanced Convertible Note by
giving Mr. Drexler between 15- and 60-days’ notice depending upon the specific circumstances, subject to Mr. Drexler’s
conversion right. The Refinanced Convertible Note contained customary
events of default, including, among others, the failure by the Company to make a payment of principal or interest when due. Following
an event of default, interest would accrue at the rate of 14% per annum. In addition, following an event of default, any conversion,
redemption, payment or prepayment of the Refinanced Convertible Note would be at a premium of 105%. The Refinanced Convertible
Note also contained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Refinanced Convertible Note. As part of the Refinancing, the Company and
Mr. Drexler entered into a restructuring agreement (the “Restructuring Agreement”) pursuant to which the parties agreed
to amend and restate the security agreement resulting in a Third Amended and Restated Security Agreement (the “Amended Security
Agreement”) in which the Prior Notes were secured by all of the assets and properties of the Company and its subsidiaries
whether tangible or intangible. Pursuant to the Restructuring Agreement, the Company agreed to pay, on the effective date of the
Refinancing, all outstanding interest on the Prior Notes through November 8, 2017 and certain fees and expenses incurred by Mr.
Drexler in connection with the Restructuring. On September 16, 2019, Mr. Ryan Drexler delivered
a notice to the Company and its independent directors of his election to convert, effective as of September 16, 2019 (the “Notice
Date”), $18.0 million of the amount outstanding under that certain Amended and Restated Convertible Secured Promissory Note,
dated as of November 8, 2017 (the “Note”), issued by the Company to Mr. Drexler, into shares of the Company’s
common stock, par value $0.001 per share (the “Common Stock”), at a conversion price of $1.11 per share, pursuant to
the terms and conditions of the Note (the “Partial Conversion”). As of the Notice Date, the total amount outstanding
under the Note (including principal and accrued and unpaid interest) was equal to $19.3 million. Pursuant to the terms of the Note,
the Company instructed the transfer agent to issue to Mr. Drexler 16,216,216 shares (the “Shares”) of its Common Stock
in respect of the Partial Conversion. On October 4, 2019, the Company entered into
a secured revolving promissory note (the “Revolving Note”) with Mr. Drexler. Under the terms of the Revolving Note,
the Company can borrow up to $3.0 million. The Revolving Note bears interest at the rate of 12% annually. The use of funds will
be solely for the purchase of whey protein to be used in the manufacturing of MusclePharm products. The Company may prepay the
Revolving Note by giving Mr. Drexler one days’ written notice. The Revolving Note contains customary events of default, including,
among others, the failure by the Company to make a payment of principal or interest when due. Following an event of default, Mr.
Drexler is entitled to accelerate the entire indebtedness under the Revolving Note. The Revolving Note also contains customary
restrictions on the ability of the Company to, among other things, grant liens or incur indebtedness other than certain obligations
incurred in the ordinary course of business. The restrictions are also subject to certain additional qualifications and carveouts.
In connection with the Revolving Note, the Company and Mr. Drexler entered into a security agreement dated October 4, 2019, pursuant
to which the Revolving Note is secured by all of the assets and properties of the Company and its subsidiaries whether tangible
or intangible. On December 27, 2019, the Company entered into
a collateral receipt and security agreement with Mr. Drexler, pursuant to which Mr. Drexler agreed to post bond relating to the
judgment ruled against the Company in connection with the litigation between the Company and ThermoLife International LLC (“ThermoLife”),
pending the appeal. The amount paid by Mr. Drexler on behalf of the Company, including fees, was $0.3 million. On August 21, 2020, the Company entered into
a refinancing agreement with Mr. Ryan Drexler, the Company’s Chairman of the Board of Directors, Chief Executive Officer
and President (the “2020 Refinancing”), with an effective date of July 1, 2020. As part of the 2020 Refinancing, the
Company issued to Mr. Drexler an amended and restated convertible secured promissory note (the 2020 “Refinanced Convertible
Note”) in the original principal amount of $2,735,199, which amended and restated (i) a convertible secured promissory note
dated as of November 8, 2017, $1,134,483 of which was outstanding as of July 1, 2020 (ii) a collateral receipt and security agreement
with Mr. Drexler dated as of December 27, 2019, $252,500 of which was outstanding as of July 1, 2020, and (iii) a secured revolving
promissory note dated as of October 4, 2019, $1,348,216 of which was outstanding as of July 1, 2020. The $2.7 million 2020 Refinanced
Convertible Note bears interest at the rate of 12% per annum. The 2020 Refinanced Convertible Note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2020 Refinanced Convertible Note. The 2020 Refinanced Convertible Note is subordinated to certain
other indebtedness of the Company held by Prestige Capital Corporation (“Prestige”) and Crossroads Financial Group,
LLC (“Crossroads”). The Company may prepay the 2020 Refinanced Convertible Note by giving Mr. Drexler between 15- and
60-days’ notice depending upon the specific circumstances, subject to Mr. Drexler’s conversion right. Mr. Drexler may
convert the outstanding principal and accrued interest into shares of the Company’s common stock at a conversion price equal
to or greater than (i) the closing price per share of the common stock on the last business day immediately preceding November
1, 2020 or (ii) $0.17. All outstanding principal and accrued but unpaid
interest under the 2020 Refinanced Convertible Note were due and payable on November 1, 2020. The Note was in default on that date
and the Company agreed with Mr. Drexler to amend the 2020 Refinancing by the end of November 2020. Interest accrued but unpaid,
totaling $26,000 was capitalized on the due date and added to the principal amount of the 2020 Refinanced Convertible Note. On November 29, 2020, the Company entered into
a refinancing agreement with Mr. Ryan Drexler, (the “November 2020 Refinancing”), in which the Company issued to Mr.
Drexler a convertible secured promissory note (the November 2020 “Convertible Note”) in the original principal amount
of $2,871,967, which amended and restated a convertible secured promissory note dated as of August 21, 2020. The $2.9 million November
2020 Convertible Note bears interest at the rate of 12% per annum. Unless earlier converted or repaid, all outstanding principal
and any accrued but unpaid interest under the November 2020 Convertible Note shall be due and payable on July 1, 2021. Any interest
not paid when due shall be capitalized and added to the principal amount of the November 2020 Convertible Note and bear interest
on the applicable interest payment date along with all other unpaid principal, capitalized interest, and other capitalized obligations. Mr. Drexler may, at any time, and from time
to time, upon written notice to the Company, convert the outstanding principal and accrued interest into shares of Common Stock,
at a conversion price of $0.23 per share. At the election of the Company, one-sixth of the interest may be paid in kind (“PIK
Interest”) by adding such amount to the principal amount of the note, or through the issuance of shares of the Company’s
common stock to Mr. Drexler. The PIK Interest is convertible to common stock at the closing price per share on the last business
day of each calendar quarter. In no event will the conversion price of such PIK Interest be less than $0.10. The Company may prepay
the Note by giving Mr. Drexler between 15- and 60-days’ notice depending upon the specific circumstances, subject to Mr.
Drexler’s conversion right. The Company intends to pay all interest due on the Convertible Note to Mr. Drexler at the end
of each calendar quarter. The November 2020 Convertible Note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November 2020 Convertible Note. The November 2020 Convertible Note is subordinated to certain
other indebtedness of the Company held by Prestige Capital Corporation (“Prestige”) and Crossroads Financial Group,
LLC (“Crossroads”). For the years ended December 31, 2020 and 2019,
interest expense related to the related party convertible secured promissory notes was $0.3 million and $1.7 million, respectively.
During the years ended December 31, 2020 and 2019, interest paid in cash to Mr. Drexler was $32,000 and $0.8 million, respectively. Related Party Secured Revolving Promissory
Note On October 15, 2020, the Company entered into
a secured revolving promissory note (the “Revolving Note”) with Ryan Drexler. Under the terms of the Revolving Note,
the Company can borrow up to $3.0 million. The Revolving Note bears interest at the rate of 12% per annum. The use of funds will
be used for the purchase of whey protein and other general corporate purposes. Both the outstanding principal, if any, and all
accrued interest under the Revolving Note are due on March 31, 2021. The Company may prepay the Revolving Note by giving Mr. Drexler
one days’ advance written notice. The Revolving Note contains customary events of default, including, among others, the failure
by the Company to make a payment of principal or interest when due. Following an event of default, Mr. Drexler is entitled to accelerate
the entire indebtedness under the Revolving Note. The Revolving Note also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Revolving
Note. The Revolving Note is subordinated to certain other indebtedness of the Company held by Prestige and Crossroads. In connection
with the Revolving Note, the Company and Mr. Drexler entered into a fifth amended and restated security agreement dated October
15, 2020 (the “Security Agreement”) pursuant to which the Revolving Note is secured by all of the assets and properties
of the Company and its subsidiaries whether tangible or intangible. As of December 31, 2020, the outstanding balance
on the revolving note was $0.7 million. During the year ended December 31, 2020, interest paid in cash to Mr. Drexler was $24,000. Line of Credit - Inventory Financing On October 6, 2017, the Company entered into
a Loan and Security Agreement (“Security Agreement”) with Crossroads. Pursuant to the Security Agreement, the Company
may borrow up to 70% of its Inventory Cost or up to 75% of Net Orderly Liquidation Value (each as defined in the Security Agreement),
up to a maximum amount of $3.0 million at an interest rate of 1.5% per month, subject to a minimum monthly fee of $22,500. Subsequent
to the end of 2017, the maximum amount was increased to $4.0 million. The term of the Security Agreement automatically extends
in one-year increments, unless earlier terminated pursuant to the terms of the Security Agreement. The Security Agreement contains
customary events of default, including, among others, the failure to make payments on amounts owed when due, default under any
other material agreement or the departure of Mr. Drexler. The Security Agreement also contains customary restrictions on the ability
of the Company to, among other things, grant liens, incur debt, and transfer assets. Under the Security Agreement, the Company
agreed to grant Crossroads a security interest in all of the Company’s present and future accounts, chattel paper, goods
(including inventory and equipment), instruments, investment property, documents, general intangibles, intangibles, letter of credit
rights, commercial tort claims, deposit accounts, supporting obligations, documents, records and the proceeds thereof. The Security
Agreement has second priority lien on the Company’s assets and is subordinated to the Company’s indebtedness held by
Prestige. During the year, the Company made payments
of $3.0 million to Crossroads and had no outstanding liability as of December 31, 2020. As of December 31, 2019, we owed Crossroads
$3.0 million, and the amount is included in “Line of credit” in the consolidated balance sheets. On April 1, 2019, the Company and Crossroads
amended the terms of the agreement. The agreement was extended until March 31, 2020, the rate was modified to 1.33% per month,
and the amount the Company can borrow was increased from $3.0 million to $4.0 million. On February 26, 2020, the Company and Crossroads
further amended the terms of the agreement. The agreement was extended until April 1, 2021 and the amount the Company can borrow
was decreased from $4.0 million to $3.0 million. On October 30, 2020, the Company paid off the
loan, including an early termination fee of $0.1 million. Secured Borrowing Arrangement In January 2016, the Company entered into a
Purchase and Sale Agreement (the “Purchase and Sale Agreement”) with Prestige, pursuant to which the Company agreed
to sell and assign and Prestige agreed to buy and accept, certain accounts receivable owed to the Company (“Accounts”).
Under the terms of the Purchase and Sale Agreement, upon the receipt and acceptance of each assignment of Accounts, Prestige will
pay the Company 80% of the net face amount of the assigned Accounts, up to a maximum total borrowing of $12.5 million subject to
sufficient amounts of accounts receivable to secure the loan. The remaining 20% will be paid to the Company upon collection of
the assigned Accounts, less any chargebacks (including chargebacks for any customer amounts that remain outstanding for over 90
days), disputes, or other amounts due to Prestige. Prestige’s purchase of the assigned Accounts from the Company will be
at a discount fee which varies from 0.7% to 4%, based on the number of days outstanding from the assignment of Accounts to collection
of the assigned Accounts. In addition, the Company granted Prestige a continuing security interest in and first priority lien upon
all accounts receivable, inventory, fixed assets, general intangibles, and other assets. Prestige will have no recourse against
the Company if payments are not made due to the insolvency of an account debtor within 90 days of invoice date, with
the exception of international and certain domestic customers At December 31, 2020 and 2019, we had outstanding
borrowings of approximately $7.1 million and $4.4 million, respectively. On April 10, 2019, the Company and Prestige amended the terms of
the agreement. The agreement was extended until April 1, 2020. Thereafter the agreement shall renew itself automatically for one
(1) year periods unless either party receives written notice of cancellation from the other, at minimum, thirty (30 days prior
to the expiration date. For the years ended December 31, 2020 and 2019,
the Company assigned to Prestige, accounts with an aggregate face amount of approximately $58.0 million and $55.1 million, respectively,
for which Prestige paid to the Company approximately $46.4 million and $44.1 million, respectively, in cash. During the years ended
December 31, 2020 and 2019, $43.8 million and $40.9 million, respectively, was repaid to Prestige, including fees and interest. Paycheck Protection Program Loan Due to economic uncertainty as a result of
the ongoing pandemic (COVID-19), on May 14, 2020, the Company received an aggregate principal amount of $964,910 pursuant to the
borrowing arrangement (“Note”) with Harvest Small Business Finance, LLC (“HSBF”) and agreed to pay the
principal amount plus interest at a 1% fixed interest rate per year, on the unpaid principal balance. The Note includes forgiveness
provisions in accordance with the requirements of the Paycheck Protection Program, Section 1106 of the CARES Act. The Note is expected to mature on May 16, 2022.
Payments were due by November 16, 2020 (the “Deferment Period”) and interest was accrued during the Deferment Period.
However, the Flexibility Act, which was signed into law on June 5, 2020, extended the Deferment Period to the date that the forgiven
amount is remitted by the United States Small Business Administration (“SBA”) to HSBF. The Company is in the process
of filling out the forgiveness application form. As of December 31, 2020, the Company owed approximately $1.0 million (principal
plus accrued interest), and the amount is recorded in “Other long-term liabilities”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9. Commitments and Contingencies Settlements Manchester City Football Group The Company was engaged in a dispute with City Football
Group Limited (“CFG”), the owner of Manchester City Football Group, concerning amounts allegedly owed by the Company under
a sponsorship agreement with CFG (the “Sponsorship Agreement”). In August 2016, CFG commenced arbitration in the United Kingdom
against the Company, seeking approximately $8.3 million for the Company’s purported breach of the Sponsorship Agreement. On July 28, 2017, the Company approved a Settlement
Agreement (the “CFG Settlement Agreement”) with CFG effective July 7, 2017. The CFG Settlement Agreement represents a full
and final settlement of all litigation between the parties. Under the terms of the agreement, the Company agreed to pay CFG a sum of $3
million, which was recorded as accrued expenses in 2017. The settlement consists of a $1 million payment that was advanced by a related
party on July 7, 2017, a $1 million installment paid on July 7, 2018 and a subsequent $1 million installment payment to be paid by July
7, 2019. Of this amount, the Company has remitted $0.3 million. During the years ended December 31, 2020 and 2019,
the Company recorded a charge of $75,000 and $38,000, respectively, included in “Interest and other expense, net” in the Company’s
consolidated statements of operations, representing imputed interest. Nutrablend Matter On February 27, 2020, Nutrablend, a manufacturer of
MusclePharm products, filed an action against MusclePharm in the United States District Court for the Eastern District of California,
claiming approximately $3.1 million in allegedly unpaid invoices. These invoices relate to the third and fourth quarter of 2019, and a
liability has been recorded in the books for the related periods. On September 25, 2020, the parties successfully mediated
the case to a settlement and the Company agreed to (i) pay approximately $3.1 million (“Owed Amount”) in monthly payments
(“Monthly Payments”) from September 1, 2020 through June 30, 2023 and (ii) issue monthly purchase orders (“Purchase
Orders”) at minimum amounts accepted by Nutrablend. MusclePharm agreed to issue Purchase Orders in a combined
total amount of at least (i) $1,500,000 from September 1, 2020 through November 30, 2020; (ii) $1,800,000 from December 1, 2020 through
February 28, 2021; (iii) $2,100,000 from March 31, 2021 through May 31, 2021; (iv) $2,100,000 from June 1, 2021 through August 31, 2021;
and (v) $1,400,000 from September 1, 2021 through October 30, 2021. Beginning on November 1, 2021, MusclePharm will be required to issue
monthly Purchase Orders to Nutrablend in a minimum amount of $700,000 until the Owed Amount is paid in full to Nutrablend. In the event
that MusclePharm pays the Owed Amount in full before September 1, 2021, MusclePharm is entitled to a rebate on all completed Purchase
Orders. Further, once the monthly payments, and any additional payments that MusclePharm has made on the Owed Amount, reduce the outstanding
balance of the Owed Amount to below $2.0 million, MusclePharm is eligible for an extension of a line of credit from Nutrablend in an amount
of up to $3.0 million. The Company determined that approximately $1.0 million
dollars of the Owed Amount was due within a year, and this amount was recorded in “Accrued and other liabilities” in the consolidated
balance sheets. The present value of the remaining Owed Amount that was due after a year was $1.4 million, and the amount was recorded
in “Other long-term liabilities” in the consolidated balance sheets. The Company made payments of $0.3 million as of December
31, 2020. During the year ended December 31, 2020, the Company
recorded $0.5 million as a gain on the settlement of the liability, and interest expense of $66,000, in the consolidated statements of
operations. 4Excelsior Matter On March 18, 2019, Excelsior Nutrition, Inc. (“4Excelsior”),
a manufacturer of MusclePharm products, filed an action against MusclePharm in the Superior Court of the State of California for the County
of Los Angeles, claiming approximately $6.2 million in damages relating to allegedly unpaid invoices, as well as approximately $7.8 million
in consequential damages. On January 27, 2020, MusclePharm filed a counterclaim against 4Excelsior seeking unidentified damages relating
to, among other things, 4Excelsior’s failure to fulfill a purchase order. MusclePharm also moved to strike 4Excelsior’s consequential
damages on the grounds that they are unrecoverable under the Uniform Commercial Code. The court denied that motion, and the action proceeded
to discovery. On November 16, 2020, the Company and 4Excelsior entered
into a stipulation of settlement that provided that the Company would pay to 4Excelsior a total of $4.75 million in four monthly payments
of $70,000, beginning January 5, 2021, and thereafter in monthly payments of $0.1 million. On December 16, 2020, MusclePharm and 4Excelsior entered
into a Settlement Agreement and Mutual Release (“the Agreement”), pursuant to which the parties resolved and settled the civil
action pending in the Superior Court of the State of California for the County of Los Angeles (the “Litigation”). The parties
agreed to a mutual general release of claims and to jointly file within 10 business days of the effective date of the Agreement a stipulation
and proposed order of dismissal, dismissing with prejudice all claims and counterclaims asserted in the Litigation. MusclePharm agreed
to pay $4.75 million (the “Settlement Amount”) in four monthly payments of $70,000, beginning January 5, 2021, and thereafter
in monthly payments of $0.1 million until the Settlement Amount is fully paid. MusclePharm may prepay all or any portion of the Settlement
Amount at any time without penalty or premium. The Agreement provides that, in the event of a Default (as defined in the Agreement) by
MusclePharm, the entire outstanding balance of the Settlement Amount will become immediately due and payable, plus accrued interest at
a rate of 18% per annum, commencing from the date of default. The Company determined that approximately $1.1 million
dollars of the Settlement Amount was due within a year, and this amount was recorded in “Accrued and other liabilities” in
the consolidated balance sheets. The present value of the remaining Settlement Amount that was due after a year was $2.5 million, and
the amount was recorded in “Other long-term liabilities” in the consolidated balance sheets. During the year ended December
31, 2020, the Company recorded $1.2 million as a gain on the settlement of the liability, and interest expense of $16,000, in the consolidated
statements of operations. Contingencie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 provides disclosures for material contingencies
when there is a reasonable possibility that a loss or an additional loss may be incurred. In assessing whether a loss is a reasonable
possibility, the Company may consider the following factors, among others: the nature of the litigation, claim or assessment, available
information, opinions or views of legal counsel and other advisors, and the experience gained from similar cases. As of December 31, 2020,
the Company was involved in the following material legal proceedings described below. ThermoLife International In January 2016, ThermoLife International LLC (“ThermoLife”),
a supplier of nitrates to MusclePharm, filed a complaint against us in Arizona state court. ThermoLife alleged that we failed to meet
minimum purchase requirements contained in the parties’ supply agreement. In March 2016, we filed counterclaims alleging that ThermoLife’s
products were defective. Through orders issued in September and November 2019, the court dismissed MusclePharm’s counterclaims and
found that the Company was liable to ThermoLife for failing to meet its minimum purchase requirements. The court held a bench trial on the issue of damages
in October 2019, and on December 4, 2019, the court entered judgment in favor of ThermoLife and against the Company in the amount of $1.6
million, comprised of $0.9 million in damages, interest in the amount of $0.3 million and attorneys’ fees and costs in the amount
of $0.4 million. The Company recorded $1.6 million in accrued expenses in 2018. As of December 31, 2020, the total amount accrued, including
interest, was $1.8 million. In the interim, the Company filed an appeal and posted bonds in the total amount of $0.6 million in order
to stay execution on the judgment pending appeal. Of the $0.6 million, $0.25 million (including fees) was paid by Mr. Drexler on behalf
of the Company. See “Note 8. Debt” for additional information. The balance of $0.35 million was secured by a personal guaranty
from Mr. Drexler, while the associated fees of $12,500 were paid by the Company. The appeal has been fully briefed and is awaiting a decision. For both the years ended December 31, 2020 and 2019,
interest expense recognized on the awarded damages was $89,000. White Winston Select Asset Fund Series MP-18, LLC
et al., v MusclePharm Corp., et al., (Nev. Dist. Ct.; Cal. Superior Court; Colorado Dist. Ct.; Mass. Super. Ct.) On August 21, 2018, White Winston Select Asset Fund
Series MP-18, LLC and White Winston Select Asset Fund, LLC (together “White Winston”) initiated a derivative action against
MusclePharm and its directors (collectively the “director defendants”). White Winston alleges that the director defendants
breached their fiduciary duties by improperly approving the refinancing of three promissory notes issued by MusclePharm to Drexler (the
“Amended Note”) in exchange for $18.0 million in loans. White Winston alleges that this refinancing improperly diluted their
economic and voting power and constituted an improper distribution in violation of Nevada law. In its complaint, White Winston sought
the appointment of a receiver over MusclePharm, a permanent injunction against the exercise of Drexler’s conversion right under
the Amended Note, and other unspecified monetary damages. On September 13, 2018, White Winston filed an amended complaint, which added
a former MusclePharm executive, as a plaintiff (together with White Winston, the “White Winston Plaintiffs”). On December
9, 2019, the White Winston Plaintiffs filed a Second Amended Complaint, in which they added allegations relating to the resignation of
MusclePharm’s auditor, Plante &amp; Moran PLLC (“Plante Moran”). MusclePharm has moved to dismiss the Second Amended
Complaint. That motion has not yet been fully briefed. Along with its complaint, White Winston also filed
a motion for a temporary restraining order (“TRO”) and preliminary injunction enjoining the exercise of Drexler’s conversion
right under the Amended Note. On August 23, 2018, the Nevada district court issued an ex parte TRO. On September 14, 2018, the court let
the TRO expire and denied White Winston’s request for a preliminary injunction, finding, among other things, that White Winston
did not show a likelihood of success on the merits of the underlying action and failed to establish irreparable harm. Following the court’s
decision, MusclePharm filed a motion seeking to recoup the legal fees and costs it incurred in responding to the preliminary injunction
motion. On October 31, 2019, the court awarded MusclePharm $56,000 in fees and costs. White Winston has appealed that award. Due to the uncertainty associated with determining
our liability, if any, and due to our inability to ascertain with any reasonable degree of likelihood, as of the date of this report,
the outcome of the trial, the Company has not recorded an estimate for its potential liability. On June 17, 2019, White Winston moved for the appointment
of a temporary receiver over MusclePharm, citing Plante Moran’s resignation. The court granted White Winston’s request to
hold an evidentiary hearing on the motion, but subsequently stayed the action pending the parties’ attempts to resolve their dispute.
Although the parties have been unable to reach a resolution, the litigation has not yet resumed. On July 30, 2019, White Winston filed
an action in the Superior Court of the State of California in and for the County of Los Angeles, seeking access to MusclePharm’s
books and records and requesting the appointment of an independent auditor for the company. On February 25, 2021, the court ordered MusclePharm
to produce certain documents, denied White Winston’s request for an auditor, and ordered MusclePharm to pay a $1,500 penalty. MusclePharm is evaluating the court’s order
and considering its appellate avenues. IRS Audit On April 6, 2016, the Internal Revenue Service (“IRS”)
selected our 2014 Federal Income Tax Return for audit. As a result of the audit, the IRS proposed certain adjustments with respect to
the tax reporting of our former executives’ 2014 restricted stock grants. Due to the Company’s current and historical loss
position, the proposed adjustments would have no material impact on the Company’s Federal income tax. On October 5, 2016, the IRS
commenced an audit of our employment and withholding tax liability for 2014. The IRS contends that the Company inaccurately reported the
value of the restricted stock grants and improperly failed to provide for employment taxes and Federal tax withholding on these grants.
In addition, the IRS is proposing certain penalties associated with the Company’s filings. On April 4, 2017, the Company received
a “30-day letter” from the IRS asserting back taxes and penalties of approximately $5.3 million, of which $4.4 million related
to withholding taxes, specifically, income withholding and Social Security taxes, and $0.9 million related to penalties. Additionally,
the IRS asserts that the Company owes information reporting penalties of approximately $2.0 million. The Company’s counsel has submitted a formal
protest to the IRS disputing on several grounds all of the proposed adjustments and penalties on the Company’s behalf, and the Company
has been pursuing this matter vigorously through the IRS appeal process. An Appeals Conference was held with the IRS in Denver, Colorado
on July 31, 2019. At the conference, the Company made substantial arguments challenging the IRS’s claims for employment taxes and
penalties. On December 16, 2019, a further Appeals Conference was held with the IRS by telephone. At the telephone conference, the Appeals
Officer confirmed that he agreed with the Company’s argument that the failure to deposit penalties should be conceded by the IRS.
The failure to deposit penalties total about $2 million. Thus, with this concession, the IRS’s claims have been reduced from approximately
$7.3 million to about $5.3 million. The remaining issue in dispute in this matter involves
the fair market value of restricted stock units in the Company granted to certain former officers (the “Former Officers”)
of the Company under Internal Revenue Code § 83. The Company and the IRS disagree as to the value of the restricted stock on the
date of the grants, i.e., October 1, 2014. The Company and the IRS have exchanged expert valuation reports on the fair market value of
the stock and have had extensive negotiations on this issue. The parties, however, have not been able to reach an agreement with respect
to the value of the stock. The IRS has also made parallel claims regarding the restricted stock units against the Former Officers of the
Company. The IRS has asserted that the Former Officers received ordinary income from the stock grants, and that they owe additional personal
income taxes based on the fair market value of the stock. The Former Officers’ cases, unlike the Company’s case, are pending
before the United States Tax Court. In the Tax Court litigation, the Former Officers are challenging the IRS’s determinations regarding
the fair market value of the restricted stock grants on October 1, 2014. The Former Officers have separate counsel from the Company. The
same IRS Appeals Officer and Revenue Agents assigned to the Company’s case are also involved in the cases for the Former Officers.
Throughout the proceedings, the Company has argued to the IRS that it is the Former Officers who are directly and principally liable for
the amount of any tax due, and not the Company. The Former Officers cases were scheduled for trial
in Tax Court on March 9, 2020. The trial of the cases was continued by the Court on February 4, 2020. The basis for the continuance was
that the IRS and the Former Officers had made progress toward a settlement of the valuation issue involving the grants of the restricted
stock. The outcome of these settlement negotiations will be relevant to the Company’s case. The Company is closely monitoring the
settlement discussions between the IRS and the Former Officers. The Tax Court ordered the Former Officers to file status reports regarding
progress of their settlement negotiations with the IRS on or before February 28, 2021. The IRS and the Former Officers filed status reports
with the Tax Court on February 26, 2021. After receiving the status reports, the Tax Court issued an order directing the parties to file
further status reports on or before July 9, 2021. The Tax Court has not set a trial dates in the cases of the Former Officers. Due to the uncertainty associated with determining
our liability for the asserted taxes and penalties, if any, and to our inability to ascertain with any reasonable degree of likelihood,
as of the date of this report, the outcome of the IRS appeals process, the Company has not recorded an estimate for its potential liability,
if any, associated with these taxes. During the time period of the IRS audit and Appeals
Office consideration of the Company’s case, the Company and the IRS signed a series of consents to extend the statutes of limitations
for assessment for both the employment tax and corporation income tax of the Corporation for 2014. The Company’s records show that
the last consents that the Company signed extended the statutes of limitations for employment tax and corporation income tax for 2014
through and including December 15, 2020. The Company has no record of any consents being signed by the Company and the IRS extending the
statutes of limitations beyond December 15, 2020. Based on these facts, the Company believes that the statutes of limitations for assessment
of additional employment tax and corporation income tax against the Corporation for 2014 expired on December 15, 2020. The Company does
not know whether the IRS agrees with the Corporation’s statements regarding the current status of the statutes of limitations described
herein. On August 22, 2018, Richard Estalella filed an action
against us and two other defendants in the Colorado District Court for the County of Denver, seeking damages arising out of the IRS’s
assertion of tax liability and penalties relating to the 2014 restricted stock grants. We have answered Estalella’s complaint, asserted
counterclaims against Estalella for his failure to ensure that all withholding taxes were paid in connection with the 2014 restricted
stock grants, and filed cross-claims against two valuation firms named in the action (as well as their principals) for failing to properly
value the 2014 restricted stock grants for tax purposes. Trial in the matter has been scheduled for February 7, 2022. There are no amounts
accrued related to this matter. The Company will continue to vigorously litigate the
mat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Note 10. Stockholders’ Deficit Common Stock The fair value of all stock issuances is based upon
the quoted closing trading price on the date of issuance. Common stock outstanding as of December 31, 2020 and 2019 includes shares legally
outstanding even if subject to future vesting. For the year ended December 31, 2020, the Company had the following transactions related
to its common stock including restricted stock awards (in thousands, except share and per share data):
Transaction Type Quantity (Shares) Valuation Range of Value per Share
Stock issued for advertising services 226,722 $ 204 $ 0.90
Restricted stock forfeited by directors (121,850 ) (51 ) 0.42
Total 104,872 $ 153 $ 0.42 to 0.90 For the year ended December 31, 2019, the Company had the following transactions
related to its common stock including restricted stock awards (in thousands, except share and per share data):
Transaction Type Quantity (Shares) Valuation Range of Value per Share
Stock issued for note conversion 16,216,216 $ 18,000 $ 1.11
Stock issued for consulting services 22,222 10 0.45
Stock issued in relation to Biozone settlement 150,000 60 0.40
Restricted stock issued to directors 595,238 250 0.42
Stock issued for advertising services 702,069 632 0.90
Total 17,685,745 $ 18,952 $ 0.40 to 1.11 Warrants For the years ended December 31, 2020 and 2019, the
Company did not issue any warrants. Outstanding warrants of 1,289,378 shares that were issued in 2016 with a four-year term, expired in
November 2020. Treasury Stock During the years ended December 31, 2020 and 2019,
the Company did not repurchase any shares of its common stock and held 875,621 shares in treasury as of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Note 11. Stock-Based Compensation Stock Incentive Plans In 2015, the Board adopted the MusclePharm Corporation
2015 Incentive Compensation Plan (the “2015 Plan”). The 2015 Plan provides for the issuance of incentive stock options, non-qualified
stock options, restricted stock, stock appreciation rights, restricted stock units, dividend equivalent rights, and other cash- and stock-based
awards to employees, consultants and directors of the Company or its subsidiaries. The 2015 Plan is administered by the Board, unless
the Board elects to delegate administration responsibilities to a committee (either of the foregoing, or their authorized delegates, the
“plan administrator”), and will continue in effect until terminated. The 2015 Plan may be amended, modified or terminated,
subject to stockholder approval to the extent necessary to comply with applicable law or to the extent an amendment increases the number
of shares available under the 2015 Plan or permits the extension of the exercise period for an stock option or stock appreciation right
beyond ten years from the date of grant, and, with respect to outstanding awards, subject to the consent of the holder thereof if the
amendment, modification or termination materially and adversely affects such holder. The total number of shares that may be issued under
the 2015 Plan cannot exceed 2,000,000, subject to adjustment in the event of certain changes in the capital structure of the Company.
As of December 31, 2020, there were 576,494 remaining shares available for issuance under the 2015 Plan. The plan administrator determines the individuals
who are issued awards and the terms and conditions of the awards, including vesting terms and conditions. The plan administrator also
determines the methods by which the exercise price of stock options may be paid, which may include a combination of cash or check, shares,
a promissory note or other property, and the methods by which shares are delivered. Under the 2015 Plan, in any calendar year, the maximum
number of shares with respect to which awards may be granted to any one participant during the year is 350,000 shares, subject to adjustment
in the event of specified changes in the capital structure of the Company, and the maximum amount that may be paid in cash during any
calendar year with respect to any award is $1.5 million. Restricted Stock The Company’s stock-based compensation for the
years ended December 31, 2020 and 2019 consisted primarily of restricted stock awards. The restricted stock awards granted to employees,
executives and Board members during the years ended December 31, 2020 and 2019 were as follows:
Unvested Restricted Stock Awards
Number of Shares Weighted Average Grant Date Fair Value
Unvested balance – December 31, 2018 197,500 $ 1.05
Granted 838,942 0.42
Vested (346,310 ) 0.78
Unvested balance – December 31, 2019 690,132 0.42
Granted — —
Vested (568,280 ) 0.42
Forfeited (121,852 ) 0.42
Unvested balance – December 31, 2020 — — There were no restricted stock awards granted for
the year ended December 31, 2020. The total fair value of restricted stock awards granted to employees, executives and Board members was
$0.4 million for the year ended December 31, 2019, respectively. As of December 31, 2020, there was no unrecognized
expense for unvested restricted stock awards. Stock Options The Company may grant options to purchase shares of
the Company’s common stock to certain employees and directors pursuant to the 2015 Plan. Under the 2015 Plan, all stock options
are granted with an exercise price equal to or greater than the fair market value of a share of the Company’s common stock on the
date of grant. Vesting is generally determined by the plan administrator under the 2015 Plan. No stock option may be exercisable more
than ten years after the date it is granted. In February 2016, the Company issued options to purchase
137,362 shares of its common stock to Mr. Drexler. These stock options were granted with an exercise price of $1.89 per share, a contractual
term of 10 years and a grant date fair value of $1.72 per share, or $0.3 million in the aggregate, which was amortized on a straight-line
basis over the vesting period of two years. The Company determined the fair value of the stock options using the Black-Scholes model. For the year ended December 31, 2020 and 2019, the
Company recorded no stock compensation expense related to stock options. Stock Options Summary Table The following table describes the total options outstanding,
granted, exercised, expired and forfeited as of and during the years ended December 31, 2020 and 2019, as well as the total options exercisable
as of December 31, 2020. Shares obtained from the exercise of our options are subject to various trading restrictions.
Options Pursuant to the 2015 Plan Weighted Average Exercise Price Per Share Weighted Average Fair Value of Options Weighted Average Remaining Contractual Life (Years) Aggregate Intrinsic Value
Issued and outstanding as of December 31, 2018 171,703 $ 1.89 $ 1.72 7.17 $ —
Granted — — — — —
Exercised — — — — —
Forfeited — — — — —
Issued and outstanding as of December 31, 2019 171,703 $ 1.89 $ 1.72 6.17 $ —
Granted — — — — —
Exercised — — — — —
Forfeited — — — — —
Issued and outstanding as of December 31, 2020 171,703 $ 1.89 $ 1.72 5.13 $ —
Exercisable as of December 31, 2020 171,703 $ 1.89 $ 1.72 5.1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0</t>
        </is>
      </c>
    </row>
    <row r="3">
      <c r="A3" s="3" t="inlineStr">
        <is>
          <t>Retirement Benefits [Abstract]</t>
        </is>
      </c>
    </row>
    <row r="4">
      <c r="A4" s="4" t="inlineStr">
        <is>
          <t>Defined Contribution Plan</t>
        </is>
      </c>
      <c r="B4" s="4" t="inlineStr">
        <is>
          <t>Note 12. Defined Contribution Plan The Company established a 401(k) Plan (the “401(k)
Plan”) for eligible employees of the Company. Generally, all employees of the Company who are at least twenty-one years of age and
who have completed six months of service are eligible to participate in the 401(k) Plan. The 401(k) Plan is a defined contribution plan
that provides that participants may make voluntary salary deferral contributions, on a pretax basis, in the form of voluntary payroll
deductions. The Company may make discretionary matching contributions. For each of the years ended December 31, 2020 and 2019, the Company’s
matching contribution were $87,000 and $80,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2003</v>
      </c>
      <c r="C3" s="5" t="n">
        <v>1532</v>
      </c>
    </row>
    <row r="4">
      <c r="A4" s="4" t="inlineStr">
        <is>
          <t>Accounts receivable, net</t>
        </is>
      </c>
      <c r="B4" s="6" t="n">
        <v>7488</v>
      </c>
      <c r="C4" s="6" t="n">
        <v>4807</v>
      </c>
    </row>
    <row r="5">
      <c r="A5" s="4" t="inlineStr">
        <is>
          <t>Inventory</t>
        </is>
      </c>
      <c r="B5" s="6" t="n">
        <v>1032</v>
      </c>
      <c r="C5" s="6" t="n">
        <v>4720</v>
      </c>
    </row>
    <row r="6">
      <c r="A6" s="4" t="inlineStr">
        <is>
          <t>Prepaid expenses and other current assets</t>
        </is>
      </c>
      <c r="B6" s="6" t="n">
        <v>1341</v>
      </c>
      <c r="C6" s="6" t="n">
        <v>1104</v>
      </c>
    </row>
    <row r="7">
      <c r="A7" s="4" t="inlineStr">
        <is>
          <t>Total current assets</t>
        </is>
      </c>
      <c r="B7" s="6" t="n">
        <v>11864</v>
      </c>
      <c r="C7" s="6" t="n">
        <v>12163</v>
      </c>
    </row>
    <row r="8">
      <c r="A8" s="4" t="inlineStr">
        <is>
          <t>Property and equipment, net</t>
        </is>
      </c>
      <c r="B8" s="6" t="n">
        <v>13</v>
      </c>
      <c r="C8" s="6" t="n">
        <v>216</v>
      </c>
    </row>
    <row r="9">
      <c r="A9" s="4" t="inlineStr">
        <is>
          <t>Intangible assets, net</t>
        </is>
      </c>
      <c r="B9" s="6" t="n">
        <v>356</v>
      </c>
      <c r="C9" s="6" t="n">
        <v>676</v>
      </c>
    </row>
    <row r="10">
      <c r="A10" s="4" t="inlineStr">
        <is>
          <t>Operating lease right-of-use assets</t>
        </is>
      </c>
      <c r="B10" s="6" t="n">
        <v>474</v>
      </c>
      <c r="C10" s="6" t="n">
        <v>1175</v>
      </c>
    </row>
    <row r="11">
      <c r="A11" s="4" t="inlineStr">
        <is>
          <t>Other assets</t>
        </is>
      </c>
      <c r="B11" s="6" t="n">
        <v>295</v>
      </c>
      <c r="C11" s="6" t="n">
        <v>310</v>
      </c>
    </row>
    <row r="12">
      <c r="A12" s="4" t="inlineStr">
        <is>
          <t>TOTAL ASSETS</t>
        </is>
      </c>
      <c r="B12" s="6" t="n">
        <v>13002</v>
      </c>
      <c r="C12" s="6" t="n">
        <v>14540</v>
      </c>
    </row>
    <row r="13">
      <c r="A13" s="3" t="inlineStr">
        <is>
          <t>Current liabilities:</t>
        </is>
      </c>
    </row>
    <row r="14">
      <c r="A14" s="4" t="inlineStr">
        <is>
          <t>Obligation under secured borrowing arrangement</t>
        </is>
      </c>
      <c r="B14" s="6" t="n">
        <v>7098</v>
      </c>
      <c r="C14" s="6" t="n">
        <v>4443</v>
      </c>
    </row>
    <row r="15">
      <c r="A15" s="4" t="inlineStr">
        <is>
          <t>Line of credit</t>
        </is>
      </c>
      <c r="B15" s="6" t="n">
        <v>743</v>
      </c>
      <c r="C15" s="6" t="n">
        <v>4204</v>
      </c>
    </row>
    <row r="16">
      <c r="A16" s="4" t="inlineStr">
        <is>
          <t>Operating lease liability, current</t>
        </is>
      </c>
      <c r="B16" s="6" t="n">
        <v>381</v>
      </c>
      <c r="C16" s="6" t="n">
        <v>624</v>
      </c>
    </row>
    <row r="17">
      <c r="A17" s="4" t="inlineStr">
        <is>
          <t>Convertible note with a related party, net of discount</t>
        </is>
      </c>
      <c r="B17" s="6" t="n">
        <v>2872</v>
      </c>
      <c r="C17" s="6" t="n">
        <v>1287</v>
      </c>
    </row>
    <row r="18">
      <c r="A18" s="4" t="inlineStr">
        <is>
          <t>Accounts payable</t>
        </is>
      </c>
      <c r="B18" s="6" t="n">
        <v>14719</v>
      </c>
      <c r="C18" s="6" t="n">
        <v>26178</v>
      </c>
    </row>
    <row r="19">
      <c r="A19" s="4" t="inlineStr">
        <is>
          <t>Accrued and other liabilities</t>
        </is>
      </c>
      <c r="B19" s="6" t="n">
        <v>6194</v>
      </c>
      <c r="C19" s="6" t="n">
        <v>4805</v>
      </c>
    </row>
    <row r="20">
      <c r="A20" s="4" t="inlineStr">
        <is>
          <t>Total current liabilities</t>
        </is>
      </c>
      <c r="B20" s="6" t="n">
        <v>32007</v>
      </c>
      <c r="C20" s="6" t="n">
        <v>41541</v>
      </c>
    </row>
    <row r="21">
      <c r="A21" s="4" t="inlineStr">
        <is>
          <t>Operating lease liability, long-term</t>
        </is>
      </c>
      <c r="B21" s="6" t="n">
        <v>343</v>
      </c>
      <c r="C21" s="6" t="n">
        <v>723</v>
      </c>
    </row>
    <row r="22">
      <c r="A22" s="4" t="inlineStr">
        <is>
          <t>Other long-term liabilities</t>
        </is>
      </c>
      <c r="B22" s="6" t="n">
        <v>5071</v>
      </c>
      <c r="C22" s="6" t="n">
        <v>228</v>
      </c>
    </row>
    <row r="23">
      <c r="A23" s="4" t="inlineStr">
        <is>
          <t>Total liabilities</t>
        </is>
      </c>
      <c r="B23" s="6" t="n">
        <v>37421</v>
      </c>
      <c r="C23" s="6" t="n">
        <v>42492</v>
      </c>
    </row>
    <row r="24">
      <c r="A24" s="4" t="inlineStr">
        <is>
          <t>Commitments and contingencies (Note 9)</t>
        </is>
      </c>
      <c r="B24" s="4" t="inlineStr">
        <is>
          <t xml:space="preserve"> </t>
        </is>
      </c>
      <c r="C24" s="4" t="inlineStr">
        <is>
          <t xml:space="preserve"> </t>
        </is>
      </c>
    </row>
    <row r="25">
      <c r="A25" s="3" t="inlineStr">
        <is>
          <t>Stockholders' deficit:</t>
        </is>
      </c>
    </row>
    <row r="26">
      <c r="A26" s="4" t="inlineStr">
        <is>
          <t>Common stock, par value of $0.001 per share; 100,000,000 shares authorized, 33,980,905 and 33,876,033 shares issued as of December 31, 2020 and December 31, 2019, respectively; 33,105,284 and 33,000,412 shares outstanding as of December 31, 2020 and December 31, 2019, respectively</t>
        </is>
      </c>
      <c r="B26" s="6" t="n">
        <v>32</v>
      </c>
      <c r="C26" s="6" t="n">
        <v>31</v>
      </c>
    </row>
    <row r="27">
      <c r="A27" s="4" t="inlineStr">
        <is>
          <t>Additional paid-in capital</t>
        </is>
      </c>
      <c r="B27" s="6" t="n">
        <v>178261</v>
      </c>
      <c r="C27" s="6" t="n">
        <v>177914</v>
      </c>
    </row>
    <row r="28">
      <c r="A28" s="4" t="inlineStr">
        <is>
          <t>Treasury stock, at cost; 875,621 shares</t>
        </is>
      </c>
      <c r="B28" s="6" t="n">
        <v>-10039</v>
      </c>
      <c r="C28" s="6" t="n">
        <v>-10039</v>
      </c>
    </row>
    <row r="29">
      <c r="A29" s="4" t="inlineStr">
        <is>
          <t>Accumulated other comprehensive loss</t>
        </is>
      </c>
      <c r="B29" s="4" t="inlineStr">
        <is>
          <t xml:space="preserve"> </t>
        </is>
      </c>
      <c r="C29" s="4" t="inlineStr">
        <is>
          <t xml:space="preserve"> </t>
        </is>
      </c>
    </row>
    <row r="30">
      <c r="A30" s="4" t="inlineStr">
        <is>
          <t>Accumulated deficit</t>
        </is>
      </c>
      <c r="B30" s="6" t="n">
        <v>-192673</v>
      </c>
      <c r="C30" s="6" t="n">
        <v>-195858</v>
      </c>
    </row>
    <row r="31">
      <c r="A31" s="4" t="inlineStr">
        <is>
          <t>TOTAL STOCKHOLDERS' DEFICIT</t>
        </is>
      </c>
      <c r="B31" s="6" t="n">
        <v>-24419</v>
      </c>
      <c r="C31" s="6" t="n">
        <v>-27952</v>
      </c>
    </row>
    <row r="32">
      <c r="A32" s="4" t="inlineStr">
        <is>
          <t>TOTAL LIABILITIES AND STOCKHOLDERS' DEFICIT</t>
        </is>
      </c>
      <c r="B32" s="5" t="n">
        <v>13002</v>
      </c>
      <c r="C32" s="5" t="n">
        <v>14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Note 13. Net Income (Loss) per Share Basic net income (loss) per share is computed
by dividing net income (loss) for the period by the weighted average number of shares of common stock outstanding during each period.
The following table sets forth the computation of the Company’s basic and diluted net loss per share for the years presented
(in thousands, except share and per share data):
For the Years Ended December 31,
2020 2019
Net income (loss) $ 3,185 $ (18,927 )
Weighted average common shares used in computing net income (loss) per share, basic 32,812,462 20,475,313
Potentially diluted securities 8,359,999 —
Weighted average common shares used in computing net income (loss) per share, diluted 41,172,461 20,475,313
Net income (loss) per share, basic $ 0.10 $ (0.92 )
Net income (loss) per share, diluted $ 0.08 $ (0.92 ) Diluted net income (loss) per share is computed
by dividing net income (loss) for the period by the weighted average number of shares of common stock, common stock equivalents
and potentially dilutive securities outstanding during each period. The Company uses the treasury stock method to determine whether
there is a dilutive effect of outstanding potentially dilutive securities, and the if-converted method to assess the dilutive effect
of the convertible notes. The Company reported a net income for the year
ended December 31, 2020. The weighted average shares of 8,359,999, which represented potentially dilutive securities related to
Mr. Drexler’s convertible notes outstanding in 2020, were included in the computations for the diluted net income per share
for the year ended December 31, 2020. The following securities were excluded from
the computations of the diluted net income (loss) per share, as the effect of the securities would be anti-dilutive:
As of December 31,
2020 2019
Stock options 171,703 171,703
Warrants — 1,289,378
Unvested restricted stock — 690,132
Convertible notes — 931,974
Total common stock equivalents 171,703 3,083,1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Income Taxes The components of income (loss) before provision for income taxes for the
years ended December 31, 2020 and 2019 are as follows (in thousands):
For the Years Ended December 31,
2020 2019
Domestic $ 3,160 $ (18,831 )
Foreign 6 (10 )
Income (loss) before provision for income taxes $ 3,166 $ (18,841 ) Income taxes are provided for the tax effects of transactions
reported in the consolidated financial statements and consist of taxes currently due. Deferred taxes relate to differences between the
basis of assets and liabilities for financial and income tax reporting which will be either taxable or deductible when the assets or liabilities
are recovered or settled. The Company has federal net operating loss carryforwards
of $42 million and $114.2 million as of December 31, 2020 and 2019, respectively, of which $19 million will expire between 2031 and 2038
and $23 million can be carried forward indefinitely. The Company has estimated state net operating loss carryforwards of $32 million and
$83.1 million as of December 31, 2020 and 2019, respectively, most of which will expire between 2026 and 2040. Utilization of the Company’s
federal and certain state net operating losses is subject to limitation due to the ownership change limitations provided by the Internal
Revenue Code Sec. 382 and similar state provisions. Such an annual limitation results in the expiration of the net operating loss carryforwards
before utilization. The Company believes that utilization of its federal and certain state net operating losses is substantially limited
as a result of the conversion of Mr. Drexler’s convertible note in September 2019. Accordingly, for financial reporting purposes,
the Company has recorded a significant decrease in the federal and net operating loss carryforwards for the year ended December 31, 2020. The valuation allowance as of December 31, 2020 was
$13.6 million. The net change in valuation allowance for the year ended December 31, 2020 was a decrease of $18.7 million.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20 and 2019. The effects of temporary differences that gave rise to significant portions
of deferred tax assets as of December 31, 2020 and 2019, are as follows (in thousands):
As of December 31,
2020 2019
Deferred tax assets:
Net operating loss carryforwards $ 10,656 $ 28,505
Stock compensation 290 —
Other 2,606 3,784
Gross deferred tax assets 13,552 32,289
Valuation allowance (13,552 ) (32,289 )
Net deferred tax assets $ — $ — The income tax (benefit) provision for the years ended
December 31, 2020 and 2019 included the following (in thousands):
For the Years Ended December 31,
2020 2019
Current income tax expense:
Federal $ — $ —
State (19 ) 54
Foreign 10 32
(9 ) 86
Deferred income tax provision:
Federal — —
State — —
Foreign — —
— —
(Benefit) provision for income taxes, net $ (9 ) $ 86 The income tax (benefit) provision differs from those
computed using the statutory federal tax rate of 21% due to the following (in thousands):
For the Years Ended December 31,
2020 2019
Expected provision at statutory federal rate $ 665 $ (3,957 )
State tax — net of federal benefit 18 48
Foreign income/losses taxed at different rates 9 34
Other (38 ) 11
Change in valuation allowance (663 ) 3,950
Income tax (benefit) expense $ (9 ) $ 86 A reconciliation of the beginning and ending amount
of unrecognized tax benefits (“UTB’s”) is as follows (in thousands):
For the Years Ended December 31,
2020 2019
Gross UTB’s, beginning balance $ 128 $ 39
Reductions for tax positions taken in a prior year (128 ) 89
Gross UTB’s, ending balance $ — $ 128 The Company’s policy is to recognize interest
and penalties related to uncertain tax benefits in its provision for income taxes. As of December 31, 2020 and 2019, the Company has not
recorded a liability for potential interest or penalties. The Company also does not expect its unrecognized tax benefits to change significantly
over the next 12 months. The Company is subject to taxation in the U.S., as
well as various state and foreign jurisdictions. As of December 31, 2020, the Company’s statute is open from 2017, 2016 and 2016
forward for federal, state and foreign tax purposes, respectively. However, years prior to 2016 could still be considered open for adjustments
to net operating loss carryforwards. On March 27, 2020, President Trump signed into law
the CARES Act. Among the changes to the U.S. federal income tax, the CARES Act restored net operating loss carryback rules that were eliminated
by 2017 Tax Cuts and Jobs Act, modified the limit on the deduction for net interest expense and accelerated the timeframe for refunds
of AMT credits. Based on an analysis of the impact of the CARES Act, the Company has not identified any overall material effect on the
2019 and 2020 tax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Geographical Information</t>
        </is>
      </c>
      <c r="B1" s="2" t="inlineStr">
        <is>
          <t>12 Months Ended</t>
        </is>
      </c>
    </row>
    <row r="2">
      <c r="B2" s="2" t="inlineStr">
        <is>
          <t>Dec. 31, 2020</t>
        </is>
      </c>
    </row>
    <row r="3">
      <c r="A3" s="3" t="inlineStr">
        <is>
          <t>Segment Reporting [Abstract]</t>
        </is>
      </c>
    </row>
    <row r="4">
      <c r="A4" s="4" t="inlineStr">
        <is>
          <t>Segments, Geographical Information</t>
        </is>
      </c>
      <c r="B4" s="4" t="inlineStr">
        <is>
          <t xml:space="preserve">Note 15. Segments, Geographical Information The Company’s chief operating decision maker
reviews financial information presented on a consolidated basis for purposes of allocating resources and evaluating financial performance.
As such, the Company currently has a single reporting segment and operating unit structure. In addition, substantially all long-lived
assets are attributable to operations in the U.S. for both periods presented. Revenue, net by geography is based on the company addresses of the customers.
The following table sets forth revenue, net by geographic area (in thousands):
For the Years Ended December 31,
2020 2019
Revenue, net:
United States $ 46,578 $ 56,976
International 17,862 22,691
Total revenue, net $ 64,440 $ 79,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Subsequent Events 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Recognized Subsequent Events None Unrecognized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consolidated financial statements
are prepared using the accrual method of accounting in accordance with GAAP and have been prepared on a going concern basis, which contemplates
the realization of assets and the settlement of liabilities in the normal course of business. The consolidated financial statements include
the accounts of MusclePharm Corporation and its wholly-owned subsidiaries. All significant intercompany balances and transactions have
been eliminated in consolidation. Certain prior period amounts have been conformed to the current period’s presentation.</t>
        </is>
      </c>
    </row>
    <row r="5">
      <c r="A5" s="4" t="inlineStr">
        <is>
          <t>Use of Estimates</t>
        </is>
      </c>
      <c r="B5" s="4" t="inlineStr">
        <is>
          <t>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deferred tax assets, the assessment of useful lives, recoverability and valuation
of long-lived assets, likelihood and range of possible losses on contingencies, restructuring liabilities, valuations of equity securities
and intangible assets, fair value of derivatives, warrants and options, present value of lease liabilities, among others. Actual results
could differ from those estimates.</t>
        </is>
      </c>
    </row>
    <row r="6">
      <c r="A6" s="4" t="inlineStr">
        <is>
          <t>Cash</t>
        </is>
      </c>
      <c r="B6" s="4" t="inlineStr">
        <is>
          <t>Cash The Company considers all highly liquid investments
purchased with an original maturity of three months or less at the date of purchase and money market accounts to be cash equivalents.
As of December 31, 2020 and 2019, the Company had no cash equivalents and all cash amounts consisted of cash on deposit.</t>
        </is>
      </c>
    </row>
    <row r="7">
      <c r="A7" s="4" t="inlineStr">
        <is>
          <t>Accounts Receivable and Allowance for Doubtful Accounts</t>
        </is>
      </c>
      <c r="B7" s="4" t="inlineStr">
        <is>
          <t xml:space="preserve">Accounts Receivable and Allowance for Doubtful
Accounts Accounts receivable represents trade obligations from
customers that are subject to normal trade collection terms and are recorded at the invoiced amount, net of any sales discounts and allowance
for doubtful accounts, and do not typically bear interest. The Company assesses the collectability of the accounts by taking into consideration
the aging of accounts receivable, changes in customer credit worthiness, general market and economic conditions, and historical experience.
Bad debt expenses are recorded as part of “Selling, general and administrative” expenses in the consolidated statements of
operations. The Company writes off the receivable balance against the allowance when management determines a balance is uncollectible.
The Company also reviews its customer discounts and an accrual is made for discounts earned but not yet utilized at each period end. The Company performs ongoing evaluations of its customers’
financial condition and generally does not require collateral. Some international customers are required to pay for their orders in advance
of shipment. Accounts receivable consisted of the following as of December 31, 2020 and 2019 (in thousands):
As of December 31,
2020 2019
Accounts receivable $ 10,895 $ 8,419
Less: allowance for discounts and returns (2,525 ) (2,901 )
Less: allowance for doubtful accounts (882 ) (711 )
Accounts receivable, net $ 7,488 $ 4,807 The allowance for discounts and returns consisted
of the following activity for the years ended December 31, 2020 and 2019 (in thousands):
For the Years Ended December 31,
2020 2019
Allowance for discounts and returns, beginning balance $ 2,901 $ 5,574
Charges against revenues 17,703 26,941
Utilization of reserve (18,079 ) (29,614 )
Allowance for discounts and returns, ending balance $ 2,525 $ 2,901 </t>
        </is>
      </c>
    </row>
    <row r="8">
      <c r="A8" s="4" t="inlineStr">
        <is>
          <t>Revenue Recognition</t>
        </is>
      </c>
      <c r="B8" s="4" t="inlineStr">
        <is>
          <t>Revenue Recognition Revenue is recognized when control of the promised
goods or services is transferred to the Company’s customers in an amount that reflects the consideration the Company expects to
be entitled to in exchange for those goods or services.
a. Nature of Goods and Services The Company sells a variety of protein products through
a broad distribution platform that includes supermarkets, mass merchandisers, wholesale clubs, drugstores, convenience stores, home stores,
specialty stores and websites and other e-commerce channels, all of which sell our products to consumers.
b. When Performance Obligations are Satisfied For performance obligations related to the shipping
and invoicing of products, control transfers at the point in time upon which finished goods are delivered to the Company’s customers
or when finished goods are picked up by a customer or a customer’s carrier, depending on shipping terms. Once a product has been
delivered or picked up by the customer, the customer is able to direct the use of, and obtain substantially all of the remaining benefits
from, the asset. The Company considers control to have transferred upon delivery or customer receipt because the Company has an enforceable
right to payment at that time, the customer has legal title to the asset, the Company has transferred physical possession of the asset,
and the customer has significant risk and rewards of ownership of the asset.
c. Variable Consideration The Company conducts extensive
promotional activities, primarily through the use of off-list discounts, slotting, coupons, cooperative advertising, periodic price reduction
arrangements, and end-aisle and other in-store displays. The costs of such activities are netted against sales and are recorded when the
related sale takes place. The reserves for sales returns and consumer and trade promotion liabilities are established based on the Company’s
best estimate of the amounts necessary to settle future and existing obligations for products sold as of the balance sheet date. To determine
the appropriate timing of recognition of consideration payable to a customer, all consideration payable to our customers is reflected
in the transaction price at inception and reassessed routinely.
d. Practical Expedients The Company expenses incremental direct costs of obtaining
a contract (broker commissions) when the related sale takes place, since the amortization period of the commissions paid for the sale
of products is less than a year. These costs are recorded in “Selling, general and administrative” expenses in the accompanying
consolidated statements of operations. The Company accounts for shipping and handling costs as fulfillment activities which are therefore
recognized upon shipment of the goods. Shipping and handling costs related to inbound purchases
of raw material and finished goods are included in cost of revenues in our consolidated statements of operations. For the years ended
December 31, 2020 and 2019, the Company incurred $1.3 million and $1.2 million, respectively, of inbound shipping and handling costs.
Shipping and handling costs related to shipments to our customers is included in “Selling, general and administrative” expense
in our consolidated statements of operations. For the years ended December 31, 2020 and 2019, the Company incurred $2.5 million and $3.8
million, respectively, of shipping and handling costs related to shipments to our customers. The Company excludes from
its revenue any amounts collected from customers for sales (and similar) taxes. During the years ended December 31, 2020 and 2019, the
Company recorded discounts, and to a lesser degree, sales returns, totaling $17.7 million and $26.9 million, respectively, which accounted
for 22% and 25% of gross revenue in each period, respectively.</t>
        </is>
      </c>
    </row>
    <row r="9">
      <c r="A9" s="4" t="inlineStr">
        <is>
          <t>Concentrations</t>
        </is>
      </c>
      <c r="B9" s="4" t="inlineStr">
        <is>
          <t>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re those that represent more than 10% of the Company’s net revenue or accounts receivable for each
period presented. During the year ended December 31, 2020, the Company
had three customers who individually accounted for 41%, 17% and 12% of our net revenue, and one customer that accounted for 61% of our
accounts receivable, net as of December 31, 2020. During the year ended December 31, 2019, the Company had three customers who individually
accounted for approximately 33%, 17% and 13% of our net revenue and one customer that accounted for 35% of our accounts receivable, net
as of December 31, 2019. The Company uses a limited number of non-affiliated
suppliers for contract manufacturing its products. The Company has quality control and manufacturing agreements in place with its primary
manufacturers to ensure consistency in production and quality. The agreements ensure products are manufactured to the Company’s
specifications and the contract manufacturers will bear the costs of recalled product due to defective manufacturing. The Company had the following concentration of purchases
with contract manufacturers for years ended December 31, 2020 and 2019:
For the Years Ended December 31,
Vendor 2020 2019
Nutrablend * 22 %
S.K. Laboratories 24 % 34 %
Mill Haven Foods LLC 25 % *
Innovations in Nutrition and Wellness 13 % * * Represents less than 10% of purchases.</t>
        </is>
      </c>
    </row>
    <row r="10">
      <c r="A10" s="4" t="inlineStr">
        <is>
          <t>Inventory</t>
        </is>
      </c>
      <c r="B10" s="4" t="inlineStr">
        <is>
          <t>Inventory Inventory consisted solely of finished goods and raw
materials, used to manufacture our products by one of our co-manufacturers as of December 31, 2020 and 2019. The Company records charges
for obsolete and slow-moving inventory based on the age of the product as determined by the expiration date or otherwise determined to
be obsolete. Products within one year of their expiration dates are considered for write-off purposes. Inventory write-downs, once established,
are not reversed as they establish a new cost basis for the inventory. Historically, the Company has had minimal returns with established
customers. The Company incurred insignificant inventory write-offs during the years ended December 31, 2020 and 2019.</t>
        </is>
      </c>
    </row>
    <row r="11">
      <c r="A11" s="4" t="inlineStr">
        <is>
          <t>Prepaid Expenses and Other Current Assets</t>
        </is>
      </c>
      <c r="B11" s="4" t="inlineStr">
        <is>
          <t>Prepaid Expenses and Other Current Assets Prepaid expenses and other current assets consist
of various payments the Company has made in advance for goods or services to be received in the future. These prepaid expenses include
legal retainers, giveaways, print advertising, insurance and service contracts requiring up-front payments.</t>
        </is>
      </c>
    </row>
    <row r="12">
      <c r="A12" s="4" t="inlineStr">
        <is>
          <t>Property and Equipment</t>
        </is>
      </c>
      <c r="B12" s="4" t="inlineStr">
        <is>
          <t>Property and Equipment Property and equipment are stated at cost less accumulated
depreciation and amortization. Depreciation and amortization is computed on a straight-line basis over the estimated useful lives of the
respective assets or, in the case of leasehold improvements, the remaining lease term, if shorter. When assets are retired or otherwise
disposed of, the assets and related accumulated depreciation are removed, and the resulting gains or losses are recorded in the statements
of operations. Repairs and maintenance costs are expensed as incurred. The estimated useful lives of the property and equipment
are as follows:
Property and Equipment Estimated Useful Life
Furniture, fixtures and equipment 3 - 7 years
Manufacturing and lab equipment 3 - 5 years
Vehicles 3 - 5 years</t>
        </is>
      </c>
    </row>
    <row r="13">
      <c r="A13" s="4" t="inlineStr">
        <is>
          <t>Intangible Assets</t>
        </is>
      </c>
      <c r="B13" s="4" t="inlineStr">
        <is>
          <t>Intangible Assets Acquired intangible assets are recorded at estimated
fair value, net of accumulated amortization, and costs incurred in obtaining certain trademarks are capitalized, and are amortized over
their related useful lives, using a straight-line basis consistent with the underlying expected future cash flows related to the specific
intangible asset. Costs to renew or extend the life of intangible assets
are capitalized and amortized over the remaining useful life of the asset. Amortization expenses are included as a component of “Selling,
general and administrative” expenses in the consolidated statements of operations. The estimated useful life of the intangible assets
is 7 years.</t>
        </is>
      </c>
    </row>
    <row r="14">
      <c r="A14" s="4" t="inlineStr">
        <is>
          <t>Impairment of Long-lived Assets</t>
        </is>
      </c>
      <c r="B14" s="4" t="inlineStr">
        <is>
          <t>Impairment of Long-Lived Assets Long-lived assets are reviewed for impairment whenever
events or changes in circumstances exist that indicate the carrying amount of an asset may not be recoverable. When indicators of impairment
exist, an estimate of undiscounted future cash flows is used in measuring whether the carrying amount of the asset or related asset group
is recoverable. Measurement of the amount of impairment, if any, is based upon the difference between the asset’s carrying value
and estimated fair value. There were no impairments for the years ended December 31, 2020 and 2019.</t>
        </is>
      </c>
    </row>
    <row r="15">
      <c r="A15" s="4" t="inlineStr">
        <is>
          <t>Fair Value</t>
        </is>
      </c>
      <c r="B15" s="4" t="inlineStr">
        <is>
          <t>Fair Value GAAP defines fair value as the exchange price that
would be received from selling an asset or paid to transfer a liability in the principal or most advantageous market for the asset or
liability in an orderly transaction between market participants on the measurement date. The Company measures its financial assets and
liabilities at fair value at each reporting period using an estimated fair value hierarchy which requires the Company to use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and
● Level 3 — Unobservable inputs which are supported by little or no market activity and which are significant to the fair value of the assets or liabilities. These inputs are based on our own assumptions used to measure assets and liabilities at fair value and require significant management judgment or estimation The determination of where assets and liabilities
fall within this hierarchy is based upon the lowest level of input that is significant to the fair value measurement.</t>
        </is>
      </c>
    </row>
    <row r="16">
      <c r="A16" s="4" t="inlineStr">
        <is>
          <t>Leases</t>
        </is>
      </c>
      <c r="B16" s="4" t="inlineStr">
        <is>
          <t>Leases A lease is defined as a contract, or part of a contract,
that conveys the right to control the use of identified assets for a period of time in exchange for consideration. An entity controls
the use when it has a right to obtain substantially all of the benefits from the use of the identified asset and has the right to direct
the use of the asset. The Company determines if an arrangement is a lease at contract inception. For all classes of underlying assets,
the Company includes both the lease and non-lease components as a single component and accounts for it as a lease. Lease liabilities are
recognized based on the present value of the lease payments over the lease term at the commencement date. MusclePharm calculates and uses the rate implicit
in the lease if the information is readily available, or if not available, the Company uses its incremental borrowing rate in determining
the present value of lease payments. Lease right-of-use (“ROU”) assets are based on the lease liability, subject to adjustments,
such as lease incentives. The ROU assets also include any lease payments made at or before the commencement date. MusclePharm excludes
variable lease payments in measuring lease assets and lease liabilities, other than those that depend on an index or a rate or are in
substance fixed payments. MusclePharm’s lease terms include options to
extend or terminate the lease when it is reasonably certain that such options will be exercised. Operating leases are included in “Operating
lease right-of-use assets,” “Operating lease liability, current” and “Operating lease liability, long-term”
on the consolidated balance sheets. Finance leases are included in “Property and equipment, net,” “Accrued and other
liabilities” and “Other long-term liabilities” on the consolidated balance sheets.</t>
        </is>
      </c>
    </row>
    <row r="17">
      <c r="A17" s="4" t="inlineStr">
        <is>
          <t>Cost of Revenue</t>
        </is>
      </c>
      <c r="B17" s="4" t="inlineStr">
        <is>
          <t>Cost of Revenue Cost of revenue for MusclePharm and its subsidiaries
represents costs directly related to the production, manufacturing and freight-in of the Company’s products purchased from third-party
manufacturers.</t>
        </is>
      </c>
    </row>
    <row r="18">
      <c r="A18" s="4" t="inlineStr">
        <is>
          <t>Advertising and Promotion</t>
        </is>
      </c>
      <c r="B18" s="4" t="inlineStr">
        <is>
          <t>Advertising and Promotion Our advertising and promotion expenses consist primarily
of digital, print and media advertising, athletic endorsements and sponsorships, promotional giveaways, trade show events and various
partnering activities with our retail partners, and are expensed as incurred. Some of the contracts provide for contingent payments
to endorsers or athletes based upon specific achievement in their sports, such as winning a championship. The Company records expense
for these payments if and when the endorser achieves the specific achievement.</t>
        </is>
      </c>
    </row>
    <row r="19">
      <c r="A19" s="4" t="inlineStr">
        <is>
          <t>Share-based Payments and Stock-based Compensation</t>
        </is>
      </c>
      <c r="B19" s="4" t="inlineStr">
        <is>
          <t>Share-Based Payments and Stock-Based Compensation Share-based compensation awards, including stock options
and restricted stock awards, are recorded at estimated fair value on the applicable awards’ grant date, based on the estimated number
of awards that are expected to vest. The grant date fair value is amortized on a straight-line basis over the time in which the awards
are expected to vest, or immediately if no vesting is required. Share-based compensation awards issued to non-employees for services are
also recorded at fair value on the grant date. The fair value of restricted stock awards is based on the fair value of the stock underlying
the awards on the grant date as there is no exercise price. The fair value of stock options is estimated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Due to the Company’s limited experience
with the expected term of options, the simplified method was utilized in determining the expected option term as prescribed in Staff Accounting
Bulletin No. 110. The Company recognizes stock-based compensation expense
over the requisite service period, which is generally consistent with the vesting of the awards, based on the estimated fair value of
all stock-based payments issued to employees and directors that are expected to vest.</t>
        </is>
      </c>
    </row>
    <row r="20">
      <c r="A20" s="4" t="inlineStr">
        <is>
          <t>Foreign Currency</t>
        </is>
      </c>
      <c r="B20" s="4" t="inlineStr">
        <is>
          <t>Foreign Currency The functional currency of the Company’s foreign
subsidiaries, MusclePharm Canada, MusclePharm Australia, and MusclePharm Ireland, is the local currency. The assets and liabilities of
the foreign subsidiaries are translated into U.S. dollars at exchange rates in effect at each balance sheet date. Revenue and expenses
are translated at average exchange rates in effect during the year. Equity transactions are translated using historical exchange rates.
The resulting translation adjustments are recorded to a separate component of “Accumulated other comprehensive income (loss)”
in the consolidated balance sheets and are also included in the consolidated statements of comprehensive income (loss). Foreign currency gains and losses resulting from transactions
denominated in a currency other than the functional currency are included in “Interest and other expense, net” in the consolidated
statements of operations.</t>
        </is>
      </c>
    </row>
    <row r="21">
      <c r="A21" s="4" t="inlineStr">
        <is>
          <t>Comprehensive Income (loss)</t>
        </is>
      </c>
      <c r="B21" s="4" t="inlineStr">
        <is>
          <t>Comprehensive Income (Loss) Comprehensive income (loss) is composed of two components:
net income (loss) and other comprehensive income (loss). Other comprehensive income (loss) refers to revenue, expenses, gains and losses
that under GAAP are recorded as an element of stockholders’ deficit and are excluded from the Company’s net income (loss).
The Company’s other comprehensive income (loss) is made up of foreign currency translation adjustments. There was no foreign currency
translation adjustment for the year ended December 31, 2020.</t>
        </is>
      </c>
    </row>
    <row r="22">
      <c r="A22" s="4" t="inlineStr">
        <is>
          <t>Segments</t>
        </is>
      </c>
      <c r="B22" s="4" t="inlineStr">
        <is>
          <t>Segments Management has determined that it currently operates
in one segment. The Company’s chief operating decision maker reviews financial information on a consolidated basis, together with
certain operating and performance measures principally to make decisions about how to allocate resources and to measure the Company’s
performance.</t>
        </is>
      </c>
    </row>
    <row r="23">
      <c r="A23" s="4" t="inlineStr">
        <is>
          <t>Income Taxes</t>
        </is>
      </c>
      <c r="B23" s="4" t="inlineStr">
        <is>
          <t>Income Taxes Income taxes are accounted for using the asset and
liability method. Income tax expense includes the current tax liability from operations and the change in deferred income taxes during
the year. Interest income, interest expense and penalties associated with income taxes are reflected in “Income tax expense”
on the consolidated statements of income. Deferred tax assets and liabilities are recognized for the future tax consequences attributable
to differences between the consolidated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to be established unless management determines that it is more likely than not that we will ultimately realize the
tax benefit associated with a deferred tax asset.</t>
        </is>
      </c>
    </row>
    <row r="24">
      <c r="A24" s="4" t="inlineStr">
        <is>
          <t>Recent Accounting Pronouncements</t>
        </is>
      </c>
      <c r="B24" s="4" t="inlineStr">
        <is>
          <t xml:space="preserve">Recent Accounting Pronouncements In July 2016, the FASB issued ASU No. 2016-13, Financial
Instruments – Credit Losses (Topic 326): Measurement of Credit Losses on Financial Instruments In December 2019, the FASB issued
ASU 2019-12, Income Taxes (Topic 740): On August 5, 2020, the FASB issued
ASU No. 2020-06, Debt - Debt with Conversion and Other Options (Subtopic 470-20) Derivatives and Hedging - Contracts in
Entity’s Own Equity (Subtopic 815-40) This guidance is effective
for fiscal years beginning after December 15, 2023, including interim periods within those fiscal years. Early adoption is permitted,
but no earlier than fiscal years beginning after December 15, 2020, including interim periods within those fiscal years. The FASB also
specified that an entity should adopt the guidance as of the beginning of its annual fiscal year and is not permitted to adopt the guidance
in an interim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Accounts Receivable</t>
        </is>
      </c>
      <c r="B4" s="4" t="inlineStr">
        <is>
          <t xml:space="preserve">The Company performs ongoing evaluations of its customers’
financial condition and generally does not require collateral. Some international customers are required to pay for their orders in advance
of shipment. Accounts receivable consisted of the following as of December 31, 2020 and 2019 (in thousands):
As of December 31,
2020 2019
Accounts receivable $ 10,895 $ 8,419
Less: allowance for discounts and returns (2,525 ) (2,901 )
Less: allowance for doubtful accounts (882 ) (711 )
Accounts receivable, net $ 7,488 $ 4,807 </t>
        </is>
      </c>
    </row>
    <row r="5">
      <c r="A5" s="4" t="inlineStr">
        <is>
          <t>Schedule of Allowance for Discount</t>
        </is>
      </c>
      <c r="B5" s="4" t="inlineStr">
        <is>
          <t xml:space="preserve">The allowance for discounts and returns consisted
of the following activity for the years ended December 31, 2020 and 2019 (in thousands):
For the Years Ended December 31,
2020 2019
Allowance for discounts and returns, beginning balance $ 2,901 $ 5,574
Charges against revenues 17,703 26,941
Utilization of reserve (18,079 ) (29,614 )
Allowance for discounts and returns, ending balance $ 2,525 $ 2,901 </t>
        </is>
      </c>
    </row>
    <row r="6">
      <c r="A6" s="4" t="inlineStr">
        <is>
          <t>Schedule of Concentration Risk</t>
        </is>
      </c>
      <c r="B6" s="4" t="inlineStr">
        <is>
          <t xml:space="preserve">The Company had the following concentration of purchases
with contract manufacturers for years ended December 31, 2020 and 2019:
For the Years Ended December 31,
Vendor 2020 2019
Nutrablend * 22 %
S.K. Laboratories 24 % 34 %
Mill Haven Foods LLC 25 % *
Innovations in Nutrition and Wellness 13 % * </t>
        </is>
      </c>
    </row>
    <row r="7">
      <c r="A7" s="4" t="inlineStr">
        <is>
          <t>Schedule of Estimated Useful Lives of Property, Plant, and Equipment</t>
        </is>
      </c>
      <c r="B7" s="4" t="inlineStr">
        <is>
          <t>The estimated useful lives of the property and equipment
are as follows:
Property and Equipment Estimated Useful Life
Furniture, fixtures and equipment 3 - 7 years
Manufacturing and lab equipment 3 - 5 years
Vehicles 3 -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Components Tables Abstract</t>
        </is>
      </c>
    </row>
    <row r="4">
      <c r="A4" s="4" t="inlineStr">
        <is>
          <t>Schedule of Property and Equipment</t>
        </is>
      </c>
      <c r="B4" s="4" t="inlineStr">
        <is>
          <t xml:space="preserve">Property and equipment consisted of the following
as of December 31, 2020 and 2019 (in thousands):
As of December 31,
2020 2019
Furniture, fixtures and equipment $ 167 $ 2,592
Leasehold improvements — 236
Vehicles 39 39
Displays — 453
Website — 497
Property and equipment, gross 206 3,817
Less: accumulated depreciation and amortization (193 ) (3,601 )
Property and equipment, net $ 13 $ 216 </t>
        </is>
      </c>
    </row>
    <row r="5">
      <c r="A5" s="4" t="inlineStr">
        <is>
          <t>Schedule of Intangible Assets</t>
        </is>
      </c>
      <c r="B5" s="4" t="inlineStr">
        <is>
          <t xml:space="preserve">Intangible assets consisted of the following (in thousands):
As of December 31, 2020
Gross Value Accumulated Net Remaining Weighted-
Amortized Intangible Assets
Brand (apparel rights) $ 2,244 $ (1,888 ) $ 356 1.1
Total intangible assets $ 2,244 $ (1,888 ) $ 356
As of December 31, 2019
Gross Value Accumulated Net Remaining Weighted-
Amortized Intangible Assets
Brand (apparel rights) $ 2,244 $ (1,568 ) $ 676 2.1
Total intangible assets $ 2,244 $ (1,568 ) $ 676 </t>
        </is>
      </c>
    </row>
    <row r="6">
      <c r="A6" s="4" t="inlineStr">
        <is>
          <t>Schedule of Estimated Future Amortization Expense of Intangible Assets</t>
        </is>
      </c>
      <c r="B6" s="4" t="inlineStr">
        <is>
          <t xml:space="preserve">Intangible assets amortization expense was $0.3 million
for each of the years ended December 31, 2020 and 2019, which is included in “Selling, general, and administrative” expense
in the accompanying consolidated statements of operations. As of December 31, 2020, the estimated future amortization expense of intangible
assets is as follows (in thousands):
For the Year Ending December 31,
2021 $ 320
2022 36
Total amortization expense $ 3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12 Months Ended</t>
        </is>
      </c>
    </row>
    <row r="2">
      <c r="B2" s="2" t="inlineStr">
        <is>
          <t>Dec. 31, 2020</t>
        </is>
      </c>
    </row>
    <row r="3">
      <c r="A3" s="3" t="inlineStr">
        <is>
          <t>Payables and Accruals [Abstract]</t>
        </is>
      </c>
    </row>
    <row r="4">
      <c r="A4" s="4" t="inlineStr">
        <is>
          <t>Schedule of Accrued and Other Liabilities</t>
        </is>
      </c>
      <c r="B4" s="4" t="inlineStr">
        <is>
          <t xml:space="preserve">As of December 31, 2020 and 2019, the Company’s accrued and other
liabilities consisted of the following (in thousands):
As of December 31,
2020 2019
Accrued professional fees $ 242 $ 378
Accrued interest 644 803
Accrued payroll and bonus 738 495
Settlements – short term (Nutrablend and 4Excelsior) 2,005 —
Accrued expenses – ThermoLife 1,364 1,364
Accrued and other short-term liabilities 1,201 1,765
Accrued and other liabilities $ 6,194 $ 4,8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t>
        </is>
      </c>
      <c r="B4" s="4" t="inlineStr">
        <is>
          <t xml:space="preserve">Supplemental balance sheet information related to leases was as follows
(in thousands):
Assets Balance Sheet Classification December 31, 2020 December 31, 2019
Operating ROU assets, net $ 474 $ 1,175
Finance Property and equipment, net — 57
Total Assets 474 1,232
Liabilities
Current liabilities:
Operating Operating lease liability - current $ 381 $ 624
Finance Current accrued liability — 54
Total current liabilities 381 678
Non-current liabilities:
Operating Operating lease liability - long term 343 723
Total non-current liabilities 343 723
Total lease liabilities $ 724 $ 1,401 </t>
        </is>
      </c>
    </row>
    <row r="5">
      <c r="A5" s="4" t="inlineStr">
        <is>
          <t>Schedule of Components of Lease Cost for Operating and Finance Leases</t>
        </is>
      </c>
      <c r="B5" s="4" t="inlineStr">
        <is>
          <t xml:space="preserve">The components of lease cost for operating and finance leases for the year
ended December 31, 2020 were as follows (in thousands):
Income Statement Classification Year Ended December 31, 2020 Year Ended December 31, 2019
Operating lease cost Selling, general and administrative $ 718 $ 1,041
Finance lease cost:
Amortization of right-of-use asset Selling, general and administrative 61 119
Interest on lease liabilities Selling, general and administrative 1 6
Total finance lease cost 62 125
Variable lease payments Selling, general and administrative 318 219
Sublease income Other income (315 ) (380 )
Total lease cost $ 783 $ 1,005 </t>
        </is>
      </c>
    </row>
    <row r="6">
      <c r="A6" s="4" t="inlineStr">
        <is>
          <t>Schedule of Supplemental Cash Flow Information</t>
        </is>
      </c>
      <c r="B6" s="4" t="inlineStr">
        <is>
          <t>Supplemental cash flow information related to leases was as follows:
December 31, 2020 December 31, 2019
Cash paid for amounts included in the measurement of lease liabilities (in thousands):
Operating cash flows from operating leases $ 624 $ 770
Operating cash flows from finance leases 1 6
Financing cash flows from finance leases 54 120
The weighted average remaining lease term was as follows:
Operating leases (in years) 1.7 2.3
Finance leases (in years) — 0.5 The weighted average discount rate was as follows:
Operating leases 18 % 18 %
Finance leases 5 % 5 %</t>
        </is>
      </c>
    </row>
    <row r="7">
      <c r="A7" s="4" t="inlineStr">
        <is>
          <t>Schedule of Maturities of Lease Liabilities</t>
        </is>
      </c>
      <c r="B7" s="4" t="inlineStr">
        <is>
          <t xml:space="preserve">The maturities of lease liabilities at December 31, 2020 were as follows
(in thousands):
Operating Lease
2021 $ 481
2022 369
Thereafter —
Total future undiscounted lease payments 850
Less amounts representing interest (126 )
Present value of lease liabilities $ 7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rest and Other Expense, Net (Tables)</t>
        </is>
      </c>
      <c r="B1" s="2" t="inlineStr">
        <is>
          <t>12 Months Ended</t>
        </is>
      </c>
    </row>
    <row r="2">
      <c r="B2" s="2" t="inlineStr">
        <is>
          <t>Dec. 31, 2020</t>
        </is>
      </c>
    </row>
    <row r="3">
      <c r="A3" s="3" t="inlineStr">
        <is>
          <t>Other Income and Expenses [Abstract]</t>
        </is>
      </c>
    </row>
    <row r="4">
      <c r="A4" s="4" t="inlineStr">
        <is>
          <t>Schedule of Interest and Other Expense, Net</t>
        </is>
      </c>
      <c r="B4" s="4" t="inlineStr">
        <is>
          <t>For the years ended December 31, 2020 and 2019, “Interest
and other expense, net” consisted of the following (in thousands):
For the Year Ended December 31,
2020 2019
Interest expense, related party $ (329 ) $ (1,597 )
Interest expense, related party debt discount — (60 )
Interest expense, other 202 (894 )
Interest expense, secured borrowing arrangement (1,366 ) (1,205 )
Foreign currency transaction loss (8 ) (236 )
Other 473 383
Total interest and other expense, net $ (1,028 ) $ (3,6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33980905</v>
      </c>
      <c r="C5" s="6" t="n">
        <v>33876033</v>
      </c>
    </row>
    <row r="6">
      <c r="A6" s="4" t="inlineStr">
        <is>
          <t>Common stock, shares outstanding</t>
        </is>
      </c>
      <c r="B6" s="6" t="n">
        <v>33105284</v>
      </c>
      <c r="C6" s="6" t="n">
        <v>33000412</v>
      </c>
    </row>
    <row r="7">
      <c r="A7" s="4" t="inlineStr">
        <is>
          <t>Treasury stock, shares</t>
        </is>
      </c>
      <c r="B7" s="6" t="n">
        <v>875621</v>
      </c>
      <c r="C7" s="6" t="n">
        <v>875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As of December 31, 2020 and 2019, the Company’s
debt consisted of the following (in thousands):
As of December 31,
2020 2019
Refinanced convertible note, related party $ 2,872 $ 1,287
Revolving line of credit, related party 743 1,239
Obligations under secured borrowing arrangement 7,098 4,443
Line of credit – inventory financing — 2,965
Notes payable 167 247
Paycheck Protection Program loan 965 —
Total debt 11,845 10,181
Less: current portion (10,881 ) (10,130 )
Long term debt $ 965 $ 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12 Months Ended</t>
        </is>
      </c>
    </row>
    <row r="2">
      <c r="B2" s="2" t="inlineStr">
        <is>
          <t>Dec. 31, 2020</t>
        </is>
      </c>
    </row>
    <row r="3">
      <c r="A3" s="3" t="inlineStr">
        <is>
          <t>Equity [Abstract]</t>
        </is>
      </c>
    </row>
    <row r="4">
      <c r="A4" s="4" t="inlineStr">
        <is>
          <t>Schedule of Common Stock</t>
        </is>
      </c>
      <c r="B4" s="4" t="inlineStr">
        <is>
          <t xml:space="preserve">The fair value of all stock issuances is based upon
the quoted closing trading price on the date of issuance. Common stock outstanding as of December 31, 2020 and 2019 includes shares legally
outstanding even if subject to future vesting. For the year ended December 31, 2020, the Company had the following transactions related
to its common stock including restricted stock awards (in thousands, except share and per share data):
Transaction Type Quantity (Shares) Valuation Range of Value per Share
Stock issued for advertising services 226,722 $ 204 $ 0.90
Restricted stock forfeited by directors (121,850 ) (51 ) 0.42
Total 104,872 $ 153 $ 0.42 to 0.90 For the year ended December 31, 2019, the Company had the following transactions
related to its common stock including restricted stock awards (in thousands, except share and per share data):
Transaction Type Quantity (Shares) Valuation Range of Value per Share
Stock issued for note conversion 16,216,216 $ 18,000 $ 1.11
Stock issued for consulting services 22,222 10 0.45
Stock issued in relation to Biozone settlement 150,000 60 0.40
Restricted stock issued to directors 595,238 250 0.42
Stock issued for advertising services 702,069 632 0.90
Total 17,685,745 $ 18,952 $ 0.40 to 1.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Restricted Stock Awards Granted to Employees, Executives and Board Members</t>
        </is>
      </c>
      <c r="B4" s="4" t="inlineStr">
        <is>
          <t xml:space="preserve">The Company’s stock-based compensation for the
years ended December 31, 2020 and 2019 consisted primarily of restricted stock awards. The restricted stock awards granted to employees,
executives and Board members during the years ended December 31, 2020 and 2019 were as follows:
Unvested Restricted Stock Awards
Number of Shares Weighted Average Grant Date Fair Value
Unvested balance – December 31, 2018 197,500 $ 1.05
Granted 838,942 0.42
Vested (346,310 ) 0.78
Unvested balance – December 31, 2019 690,132 0.42
Granted — —
Vested (568,280 ) 0.42
Forfeited (121,852 ) 0.42
Unvested balance – December 31, 2020 — — </t>
        </is>
      </c>
    </row>
    <row r="5">
      <c r="A5" s="4" t="inlineStr">
        <is>
          <t>Summary of Stock Options Outstanding, Granted, Exercised, Expired and Forfeited</t>
        </is>
      </c>
      <c r="B5" s="4" t="inlineStr">
        <is>
          <t xml:space="preserve">The following table describes the total options outstanding,
granted, exercised, expired and forfeited as of and during the years ended December 31, 2020 and 2019, as well as the total options exercisable
as of December 31, 2020. Shares obtained from the exercise of our options are subject to various trading restrictions.
Options Pursuant to the 2015 Plan Weighted Average Exercise Price Per Share Weighted Average Fair Value of Options Weighted Average Remaining Contractual Life (Years) Aggregate Intrinsic Value
Issued and outstanding as of December 31, 2018 171,703 $ 1.89 $ 1.72 7.17 $ —
Granted — — — — —
Exercised — — — — —
Forfeited — — — — —
Issued and outstanding as of December 31, 2019 171,703 $ 1.89 $ 1.72 6.17 $ —
Granted — — — — —
Exercised — — — — —
Forfeited — — — — —
Issued and outstanding as of December 31, 2020 171,703 $ 1.89 $ 1.72 5.13 $ —
Exercisable as of December 31, 2020 171,703 $ 1.89 $ 1.72 5.1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Basic and Diluted Net Income (loss) Per Share</t>
        </is>
      </c>
      <c r="B4" s="4" t="inlineStr">
        <is>
          <t>Basic net income (loss) per share is computed
by dividing net income (loss) for the period by the weighted average number of shares of common stock outstanding during each period.
The following table sets forth the computation of the Company’s basic and diluted net loss per share for the years presented
(in thousands, except share and per share data):
For the Years Ended December 31,
2020 2019
Net income (loss) $ 3,185 $ (18,927 )
Weighted average common shares used in computing net income (loss) per share, basic 32,812,462 20,475,313
Potentially diluted securities 8,359,999 —
Weighted average common shares used in computing net income (loss) per share, diluted 41,172,461 20,475,313
Net income (loss) per share, basic $ 0.10 $ (0.92 )
Net income (loss) per share, diluted $ 0.08 $ (0.92 )</t>
        </is>
      </c>
    </row>
    <row r="5">
      <c r="A5" s="4" t="inlineStr">
        <is>
          <t>Schedule of Outstanding Potentially Dilutive Securities</t>
        </is>
      </c>
      <c r="B5" s="4" t="inlineStr">
        <is>
          <t xml:space="preserve">The following securities were excluded from the computations
of the diluted net income (loss) per share, as the effect of the securities would be anti-dilutive:
As of December 31,
2020 2019
Stock options 171,703 171,703
Warrants — 1,289,378
Unvested restricted stock — 690,132
Convertible notes — 931,974
Total common stock equivalents 171,703 3,083,1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Loss) Before Provision for Income Taxes</t>
        </is>
      </c>
      <c r="B4" s="4" t="inlineStr">
        <is>
          <t>The components of income (loss) before provision for income taxes for the
years ended December 31, 2020 and 2019 are as follows (in thousands):
For the Years Ended December 31,
2020 2019
Domestic $ 3,160 $ (18,831 )
Foreign 6 (10 )
Income (loss) before provision for income taxes $ 3,166 $ (18,841 )</t>
        </is>
      </c>
    </row>
    <row r="5">
      <c r="A5" s="4" t="inlineStr">
        <is>
          <t>Schedule of Portions of Deferred Tax Assets</t>
        </is>
      </c>
      <c r="B5" s="4" t="inlineStr">
        <is>
          <t xml:space="preserve">The effects of temporary differences that gave rise to significant portions
of deferred tax assets as of December 31, 2020 and 2019, are as follows (in thousands):
As of December 31,
2020 2019
Deferred tax assets:
Net operating loss carryforwards $ 10,656 $ 28,505
Stock compensation 290 —
Other 2,606 3,784
Gross deferred tax assets 13,552 32,289
Valuation allowance (13,552 ) (32,289 )
Net deferred tax assets $ — $ — </t>
        </is>
      </c>
    </row>
    <row r="6">
      <c r="A6" s="4" t="inlineStr">
        <is>
          <t>Schedule of Income Tax (Benefit) Provision</t>
        </is>
      </c>
      <c r="B6" s="4" t="inlineStr">
        <is>
          <t xml:space="preserve">The income tax (benefit) provision for the years ended
December 31, 2020 and 2019 included the following (in thousands):
For the Years Ended December 31,
2020 2019
Current income tax expense:
Federal $ — $ —
State (19 ) 54
Foreign 10 32
(9 ) 86
Deferred income tax provision:
Federal — —
State — —
Foreign — —
— —
(Benefit) provision for income taxes, net $ (9 ) $ 86 </t>
        </is>
      </c>
    </row>
    <row r="7">
      <c r="A7" s="4" t="inlineStr">
        <is>
          <t>Schedule of Income Tax (Benefit) Provision Differs from Those Computed Using the Statutory Federal Tax Rate</t>
        </is>
      </c>
      <c r="B7" s="4" t="inlineStr">
        <is>
          <t xml:space="preserve">The income tax (benefit) provision differs from those
computed using the statutory federal tax rate of 21% due to the following (in thousands):
For the Years Ended December 31,
2020 2019
Expected provision at statutory federal rate $ 665 $ (3,957 )
State tax — net of federal benefit 18 48
Foreign income/losses taxed at different rates 9 34
Other (38 ) 11
Change in valuation allowance (663 ) 3,950
Income tax (benefit) expense $ (9 ) $ 86 </t>
        </is>
      </c>
    </row>
    <row r="8">
      <c r="A8" s="4" t="inlineStr">
        <is>
          <t>Schedule of Reconciliation of the Beginning and Ending Amount of Unrecognized Tax Benefits</t>
        </is>
      </c>
      <c r="B8" s="4" t="inlineStr">
        <is>
          <t xml:space="preserve">A reconciliation of the beginning and ending amount
of unrecognized tax benefits (“UTB’s”) is as follows (in thousands):
For the Years Ended December 31,
2020 2019
Gross UTB’s, beginning balance $ 128 $ 39
Reductions for tax positions taken in a prior year (128 ) 89
Gross UTB’s, ending balance $ — $ 1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Geographical Information (Tables)</t>
        </is>
      </c>
      <c r="B1" s="2" t="inlineStr">
        <is>
          <t>12 Months Ended</t>
        </is>
      </c>
    </row>
    <row r="2">
      <c r="B2" s="2" t="inlineStr">
        <is>
          <t>Dec. 31, 2020</t>
        </is>
      </c>
    </row>
    <row r="3">
      <c r="A3" s="3" t="inlineStr">
        <is>
          <t>Segment Reporting [Abstract]</t>
        </is>
      </c>
    </row>
    <row r="4">
      <c r="A4" s="4" t="inlineStr">
        <is>
          <t>Schedule of Revenue, Net by Geographic Area</t>
        </is>
      </c>
      <c r="B4" s="4" t="inlineStr">
        <is>
          <t xml:space="preserve">Revenue, net by geography is based on the company addresses of the customers.
The following table sets forth revenue, net by geographic area (in thousands):
For the Years Ended December 31,
2020 2019
Revenue, net:
United States $ 46,578 $ 56,976
International 17,862 22,691
Total revenue, net $ 64,440 $ 79,6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Details Narrative)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Net Income</t>
        </is>
      </c>
      <c r="B4" s="5" t="n">
        <v>3185</v>
      </c>
      <c r="C4" s="5" t="n">
        <v>-18927</v>
      </c>
    </row>
    <row r="5">
      <c r="A5" s="4" t="inlineStr">
        <is>
          <t>Cash</t>
        </is>
      </c>
      <c r="B5" s="6" t="n">
        <v>2003</v>
      </c>
      <c r="C5" s="6" t="n">
        <v>1532</v>
      </c>
    </row>
    <row r="6">
      <c r="A6" s="4" t="inlineStr">
        <is>
          <t>Increase in cash</t>
        </is>
      </c>
      <c r="B6" s="6" t="n">
        <v>471</v>
      </c>
      <c r="C6" s="6" t="n">
        <v>-785</v>
      </c>
    </row>
    <row r="7">
      <c r="A7" s="4" t="inlineStr">
        <is>
          <t>Net Cash Provided by (Used in) Investing Activities</t>
        </is>
      </c>
      <c r="B7" s="6" t="n">
        <v>218</v>
      </c>
      <c r="C7" s="6" t="n">
        <v>-13</v>
      </c>
    </row>
    <row r="8">
      <c r="A8" s="4" t="inlineStr">
        <is>
          <t>Net cash provided by (used in) financing activities</t>
        </is>
      </c>
      <c r="B8" s="6" t="n">
        <v>1121</v>
      </c>
      <c r="C8" s="6" t="n">
        <v>5742</v>
      </c>
    </row>
    <row r="9">
      <c r="A9" s="4" t="inlineStr">
        <is>
          <t>Net Cash Provided by (Used in) Operating Activities</t>
        </is>
      </c>
      <c r="B9" s="6" t="n">
        <v>-868</v>
      </c>
      <c r="C9" s="6" t="n">
        <v>-6524</v>
      </c>
    </row>
    <row r="10">
      <c r="A10" s="4" t="inlineStr">
        <is>
          <t>Working capital deficit</t>
        </is>
      </c>
      <c r="B10" s="6" t="n">
        <v>20100</v>
      </c>
    </row>
    <row r="11">
      <c r="A11" s="4" t="inlineStr">
        <is>
          <t>Stockholders' deficit</t>
        </is>
      </c>
      <c r="B11" s="6" t="n">
        <v>-24419</v>
      </c>
      <c r="C11" s="6" t="n">
        <v>-27952</v>
      </c>
      <c r="D11" s="5" t="n">
        <v>-28195</v>
      </c>
    </row>
    <row r="12">
      <c r="A12" s="4" t="inlineStr">
        <is>
          <t>Accumulated deficit</t>
        </is>
      </c>
      <c r="B12" s="5" t="n">
        <v>-192673</v>
      </c>
      <c r="C12" s="5" t="n">
        <v>-1958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 $ in Thousands</t>
        </is>
      </c>
      <c r="B1" s="2" t="inlineStr">
        <is>
          <t>12 Months Ended</t>
        </is>
      </c>
    </row>
    <row r="2">
      <c r="B2" s="2" t="inlineStr">
        <is>
          <t>Dec. 31, 2020</t>
        </is>
      </c>
      <c r="C2" s="2" t="inlineStr">
        <is>
          <t>Dec. 31, 2019</t>
        </is>
      </c>
      <c r="D2" s="2" t="inlineStr">
        <is>
          <t>Dec. 30, 2019</t>
        </is>
      </c>
    </row>
    <row r="3">
      <c r="A3" s="4" t="inlineStr">
        <is>
          <t>Cash and Cash Equivalents</t>
        </is>
      </c>
      <c r="B3" s="5" t="n">
        <v>2003</v>
      </c>
      <c r="C3" s="5" t="n">
        <v>1532</v>
      </c>
    </row>
    <row r="4">
      <c r="A4" s="4" t="inlineStr">
        <is>
          <t>Sales returns and discounts</t>
        </is>
      </c>
      <c r="B4" s="5" t="n">
        <v>17700</v>
      </c>
      <c r="D4" s="5" t="n">
        <v>26900</v>
      </c>
    </row>
    <row r="5">
      <c r="A5" s="4" t="inlineStr">
        <is>
          <t>Sales returns and discounts as a percentage of sales</t>
        </is>
      </c>
      <c r="B5" s="4" t="inlineStr">
        <is>
          <t>22.00%</t>
        </is>
      </c>
      <c r="D5" s="4" t="inlineStr">
        <is>
          <t>25.00%</t>
        </is>
      </c>
    </row>
    <row r="6">
      <c r="A6" s="4" t="inlineStr">
        <is>
          <t>Finite-Lived Intangible Asset</t>
        </is>
      </c>
      <c r="B6" s="4" t="inlineStr">
        <is>
          <t>7 years</t>
        </is>
      </c>
    </row>
    <row r="7">
      <c r="A7" s="4" t="inlineStr">
        <is>
          <t>Revenue, Net [Member] | Customers [Member]</t>
        </is>
      </c>
    </row>
    <row r="8">
      <c r="A8" s="4" t="inlineStr">
        <is>
          <t>Concentration risk, percentage</t>
        </is>
      </c>
      <c r="B8" s="4" t="inlineStr">
        <is>
          <t>41.00%</t>
        </is>
      </c>
      <c r="C8" s="4" t="inlineStr">
        <is>
          <t>33.00%</t>
        </is>
      </c>
    </row>
    <row r="9">
      <c r="A9" s="4" t="inlineStr">
        <is>
          <t>Revenue, Net [Member] | Customers One [Member]</t>
        </is>
      </c>
    </row>
    <row r="10">
      <c r="A10" s="4" t="inlineStr">
        <is>
          <t>Concentration risk, percentage</t>
        </is>
      </c>
      <c r="B10" s="4" t="inlineStr">
        <is>
          <t>17.00%</t>
        </is>
      </c>
      <c r="C10" s="4" t="inlineStr">
        <is>
          <t>17.00%</t>
        </is>
      </c>
    </row>
    <row r="11">
      <c r="A11" s="4" t="inlineStr">
        <is>
          <t>Revenue, Net [Member] | Customers Two [Member]</t>
        </is>
      </c>
    </row>
    <row r="12">
      <c r="A12" s="4" t="inlineStr">
        <is>
          <t>Concentration risk, percentage</t>
        </is>
      </c>
      <c r="B12" s="4" t="inlineStr">
        <is>
          <t>12.00%</t>
        </is>
      </c>
      <c r="C12" s="4" t="inlineStr">
        <is>
          <t>13.00%</t>
        </is>
      </c>
    </row>
    <row r="13">
      <c r="A13" s="4" t="inlineStr">
        <is>
          <t>Accounts Receivable [Member] | Customers [Member]</t>
        </is>
      </c>
    </row>
    <row r="14">
      <c r="A14" s="4" t="inlineStr">
        <is>
          <t>Concentration risk, percentage</t>
        </is>
      </c>
      <c r="B14" s="4" t="inlineStr">
        <is>
          <t>61.00%</t>
        </is>
      </c>
      <c r="C14" s="4" t="inlineStr">
        <is>
          <t>35.00%</t>
        </is>
      </c>
    </row>
    <row r="15">
      <c r="A15" s="4" t="inlineStr">
        <is>
          <t>Cost of Revenue [Member]</t>
        </is>
      </c>
    </row>
    <row r="16">
      <c r="A16" s="4" t="inlineStr">
        <is>
          <t>Shipping and handling costs</t>
        </is>
      </c>
      <c r="B16" s="5" t="n">
        <v>1300</v>
      </c>
      <c r="C16" s="5" t="n">
        <v>1200</v>
      </c>
    </row>
    <row r="17">
      <c r="A17" s="4" t="inlineStr">
        <is>
          <t>Selling, General and Administrative Expense [Member]</t>
        </is>
      </c>
    </row>
    <row r="18">
      <c r="A18" s="4" t="inlineStr">
        <is>
          <t>Shipping and handling costs</t>
        </is>
      </c>
      <c r="B18" s="5" t="n">
        <v>2500</v>
      </c>
      <c r="C18" s="5" t="n">
        <v>38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 $ in Thousands</t>
        </is>
      </c>
      <c r="B1" s="2" t="inlineStr">
        <is>
          <t>Dec. 31, 2020</t>
        </is>
      </c>
      <c r="C1" s="2" t="inlineStr">
        <is>
          <t>Dec. 31, 2019</t>
        </is>
      </c>
    </row>
    <row r="2">
      <c r="A2" s="3" t="inlineStr">
        <is>
          <t>Accounting Policies [Abstract]</t>
        </is>
      </c>
    </row>
    <row r="3">
      <c r="A3" s="4" t="inlineStr">
        <is>
          <t>Accounts receivable</t>
        </is>
      </c>
      <c r="B3" s="5" t="n">
        <v>10895</v>
      </c>
      <c r="C3" s="5" t="n">
        <v>8419</v>
      </c>
    </row>
    <row r="4">
      <c r="A4" s="4" t="inlineStr">
        <is>
          <t>Less: allowance for discounts and returns</t>
        </is>
      </c>
      <c r="B4" s="6" t="n">
        <v>-2525</v>
      </c>
      <c r="C4" s="6" t="n">
        <v>-2901</v>
      </c>
    </row>
    <row r="5">
      <c r="A5" s="4" t="inlineStr">
        <is>
          <t>Less: allowance for doubtful accounts</t>
        </is>
      </c>
      <c r="B5" s="6" t="n">
        <v>-882</v>
      </c>
      <c r="C5" s="6" t="n">
        <v>-711</v>
      </c>
    </row>
    <row r="6">
      <c r="A6" s="4" t="inlineStr">
        <is>
          <t>Accounts receivable, net</t>
        </is>
      </c>
      <c r="B6" s="5" t="n">
        <v>7488</v>
      </c>
      <c r="C6" s="5" t="n">
        <v>48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Discounts And Returns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Allowance for discount, beginning</t>
        </is>
      </c>
      <c r="B4" s="5" t="n">
        <v>2901</v>
      </c>
      <c r="C4" s="5" t="n">
        <v>5574</v>
      </c>
    </row>
    <row r="5">
      <c r="A5" s="4" t="inlineStr">
        <is>
          <t>Charges against revenues</t>
        </is>
      </c>
      <c r="B5" s="6" t="n">
        <v>17703</v>
      </c>
      <c r="C5" s="6" t="n">
        <v>26941</v>
      </c>
    </row>
    <row r="6">
      <c r="A6" s="4" t="inlineStr">
        <is>
          <t>Utilization of reserve</t>
        </is>
      </c>
      <c r="B6" s="6" t="n">
        <v>-18079</v>
      </c>
      <c r="C6" s="6" t="n">
        <v>-29614</v>
      </c>
    </row>
    <row r="7">
      <c r="A7" s="4" t="inlineStr">
        <is>
          <t>Allowance for discount, ending</t>
        </is>
      </c>
      <c r="B7" s="5" t="n">
        <v>2525</v>
      </c>
      <c r="C7" s="5" t="n">
        <v>29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 net</t>
        </is>
      </c>
      <c r="B4" s="5" t="n">
        <v>64440</v>
      </c>
      <c r="C4" s="5" t="n">
        <v>79667</v>
      </c>
    </row>
    <row r="5">
      <c r="A5" s="4" t="inlineStr">
        <is>
          <t>Cost of revenue</t>
        </is>
      </c>
      <c r="B5" s="6" t="n">
        <v>44831</v>
      </c>
      <c r="C5" s="6" t="n">
        <v>70979</v>
      </c>
    </row>
    <row r="6">
      <c r="A6" s="4" t="inlineStr">
        <is>
          <t>Gross profit</t>
        </is>
      </c>
      <c r="B6" s="6" t="n">
        <v>19609</v>
      </c>
      <c r="C6" s="6" t="n">
        <v>8688</v>
      </c>
    </row>
    <row r="7">
      <c r="A7" s="3" t="inlineStr">
        <is>
          <t>Operating expenses:</t>
        </is>
      </c>
    </row>
    <row r="8">
      <c r="A8" s="4" t="inlineStr">
        <is>
          <t>Advertising and promotion</t>
        </is>
      </c>
      <c r="B8" s="6" t="n">
        <v>507</v>
      </c>
      <c r="C8" s="6" t="n">
        <v>2487</v>
      </c>
    </row>
    <row r="9">
      <c r="A9" s="4" t="inlineStr">
        <is>
          <t>Salaries and benefits</t>
        </is>
      </c>
      <c r="B9" s="6" t="n">
        <v>6430</v>
      </c>
      <c r="C9" s="6" t="n">
        <v>7910</v>
      </c>
    </row>
    <row r="10">
      <c r="A10" s="4" t="inlineStr">
        <is>
          <t>Selling, general and administrative</t>
        </is>
      </c>
      <c r="B10" s="6" t="n">
        <v>7139</v>
      </c>
      <c r="C10" s="6" t="n">
        <v>9792</v>
      </c>
    </row>
    <row r="11">
      <c r="A11" s="4" t="inlineStr">
        <is>
          <t>Professional fees</t>
        </is>
      </c>
      <c r="B11" s="6" t="n">
        <v>2764</v>
      </c>
      <c r="C11" s="6" t="n">
        <v>3606</v>
      </c>
    </row>
    <row r="12">
      <c r="A12" s="4" t="inlineStr">
        <is>
          <t>Impairment of operating lease right-of-use assets</t>
        </is>
      </c>
      <c r="B12" s="6" t="n">
        <v>167</v>
      </c>
      <c r="C12" s="4" t="inlineStr">
        <is>
          <t xml:space="preserve"> </t>
        </is>
      </c>
    </row>
    <row r="13">
      <c r="A13" s="4" t="inlineStr">
        <is>
          <t>Total operating expenses</t>
        </is>
      </c>
      <c r="B13" s="6" t="n">
        <v>17007</v>
      </c>
      <c r="C13" s="6" t="n">
        <v>23795</v>
      </c>
    </row>
    <row r="14">
      <c r="A14" s="4" t="inlineStr">
        <is>
          <t>Income (loss) from operations</t>
        </is>
      </c>
      <c r="B14" s="6" t="n">
        <v>2602</v>
      </c>
      <c r="C14" s="6" t="n">
        <v>-15107</v>
      </c>
    </row>
    <row r="15">
      <c r="A15" s="3" t="inlineStr">
        <is>
          <t>Other (expense) income:</t>
        </is>
      </c>
    </row>
    <row r="16">
      <c r="A16" s="4" t="inlineStr">
        <is>
          <t>Loss on settlement of obligations</t>
        </is>
      </c>
      <c r="B16" s="6" t="n">
        <v>-95</v>
      </c>
      <c r="C16" s="6" t="n">
        <v>-125</v>
      </c>
    </row>
    <row r="17">
      <c r="A17" s="4" t="inlineStr">
        <is>
          <t>Gain on settlement of payables</t>
        </is>
      </c>
      <c r="B17" s="6" t="n">
        <v>1687</v>
      </c>
      <c r="C17" s="4" t="inlineStr">
        <is>
          <t xml:space="preserve"> </t>
        </is>
      </c>
    </row>
    <row r="18">
      <c r="A18" s="4" t="inlineStr">
        <is>
          <t>Interest and other expense, net</t>
        </is>
      </c>
      <c r="B18" s="6" t="n">
        <v>-1028</v>
      </c>
      <c r="C18" s="6" t="n">
        <v>-3609</v>
      </c>
    </row>
    <row r="19">
      <c r="A19" s="4" t="inlineStr">
        <is>
          <t>Income (loss) before provision for income taxes</t>
        </is>
      </c>
      <c r="B19" s="6" t="n">
        <v>3166</v>
      </c>
      <c r="C19" s="6" t="n">
        <v>-18841</v>
      </c>
    </row>
    <row r="20">
      <c r="A20" s="4" t="inlineStr">
        <is>
          <t>Provision for income taxes</t>
        </is>
      </c>
      <c r="B20" s="6" t="n">
        <v>-19</v>
      </c>
      <c r="C20" s="6" t="n">
        <v>86</v>
      </c>
    </row>
    <row r="21">
      <c r="A21" s="4" t="inlineStr">
        <is>
          <t>Net income (loss)</t>
        </is>
      </c>
      <c r="B21" s="5" t="n">
        <v>3185</v>
      </c>
      <c r="C21" s="5" t="n">
        <v>-18927</v>
      </c>
    </row>
    <row r="22">
      <c r="A22" s="4" t="inlineStr">
        <is>
          <t>Net income (loss) per share, basic</t>
        </is>
      </c>
      <c r="B22" s="8" t="n">
        <v>0.1</v>
      </c>
      <c r="C22" s="8" t="n">
        <v>-0.92</v>
      </c>
    </row>
    <row r="23">
      <c r="A23" s="4" t="inlineStr">
        <is>
          <t>Net income (loss) per share, diluted</t>
        </is>
      </c>
      <c r="B23" s="8" t="n">
        <v>0.08</v>
      </c>
      <c r="C23" s="8" t="n">
        <v>-0.92</v>
      </c>
    </row>
    <row r="24">
      <c r="A24" s="4" t="inlineStr">
        <is>
          <t>Weighted average shares used to compute net income (loss) per share, basic</t>
        </is>
      </c>
      <c r="B24" s="6" t="n">
        <v>32812462</v>
      </c>
      <c r="C24" s="6" t="n">
        <v>20475313</v>
      </c>
    </row>
    <row r="25">
      <c r="A25" s="4" t="inlineStr">
        <is>
          <t>Weighted average shares used to compute net income (loss) per share, diluted</t>
        </is>
      </c>
      <c r="B25" s="6" t="n">
        <v>41172461</v>
      </c>
      <c r="C25" s="6" t="n">
        <v>204753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9" customWidth="1" min="2" max="2"/>
    <col width="13" customWidth="1" min="3" max="3"/>
    <col width="14" customWidth="1" min="4" max="4"/>
    <col width="13" customWidth="1" min="5" max="5"/>
  </cols>
  <sheetData>
    <row r="1">
      <c r="A1" s="1" t="inlineStr">
        <is>
          <t>Summary of Significant Accounting Policies - Schedule of Concentration Risk (Details) - Vendor [Member] - Cost of Goods and Service Benchmark [Member]</t>
        </is>
      </c>
      <c r="B1" s="2" t="inlineStr">
        <is>
          <t>12 Months Ended</t>
        </is>
      </c>
    </row>
    <row r="2">
      <c r="B2" s="2" t="inlineStr">
        <is>
          <t>Dec. 31, 2020</t>
        </is>
      </c>
      <c r="D2" s="2" t="inlineStr">
        <is>
          <t>Dec. 31, 2019</t>
        </is>
      </c>
    </row>
    <row r="3">
      <c r="A3" s="4" t="inlineStr">
        <is>
          <t>Nutrablend [Member]</t>
        </is>
      </c>
    </row>
    <row r="4">
      <c r="A4" s="4" t="inlineStr">
        <is>
          <t>Concentration risk, percentage</t>
        </is>
      </c>
      <c r="B4" s="4" t="inlineStr">
        <is>
          <t xml:space="preserve"> </t>
        </is>
      </c>
      <c r="C4" s="4" t="inlineStr">
        <is>
          <t>[1]</t>
        </is>
      </c>
      <c r="D4" s="4" t="inlineStr">
        <is>
          <t>22.00%</t>
        </is>
      </c>
    </row>
    <row r="5">
      <c r="A5" s="4" t="inlineStr">
        <is>
          <t>S.K. Laboratories [Member]</t>
        </is>
      </c>
    </row>
    <row r="6">
      <c r="A6" s="4" t="inlineStr">
        <is>
          <t>Concentration risk, percentage</t>
        </is>
      </c>
      <c r="B6" s="4" t="inlineStr">
        <is>
          <t>24.00%</t>
        </is>
      </c>
      <c r="D6" s="4" t="inlineStr">
        <is>
          <t>34.00%</t>
        </is>
      </c>
    </row>
    <row r="7">
      <c r="A7" s="4" t="inlineStr">
        <is>
          <t>Mill Haven Foods LLC [Member]</t>
        </is>
      </c>
    </row>
    <row r="8">
      <c r="A8" s="4" t="inlineStr">
        <is>
          <t>Concentration risk, percentage</t>
        </is>
      </c>
      <c r="B8" s="4" t="inlineStr">
        <is>
          <t>25.00%</t>
        </is>
      </c>
      <c r="D8" s="4" t="inlineStr">
        <is>
          <t xml:space="preserve"> </t>
        </is>
      </c>
      <c r="E8" s="4" t="inlineStr">
        <is>
          <t>[1]</t>
        </is>
      </c>
    </row>
    <row r="9">
      <c r="A9" s="4" t="inlineStr">
        <is>
          <t>Innovations in Nutrition and Wellness [Member]</t>
        </is>
      </c>
    </row>
    <row r="10">
      <c r="A10" s="4" t="inlineStr">
        <is>
          <t>Concentration risk, percentage</t>
        </is>
      </c>
      <c r="B10" s="4" t="inlineStr">
        <is>
          <t>13.00%</t>
        </is>
      </c>
      <c r="D10" s="4" t="inlineStr">
        <is>
          <t xml:space="preserve"> </t>
        </is>
      </c>
      <c r="E10" s="4" t="inlineStr">
        <is>
          <t>[1]</t>
        </is>
      </c>
    </row>
    <row r="11"/>
    <row r="12">
      <c r="A12" s="4" t="inlineStr">
        <is>
          <t>[1]</t>
        </is>
      </c>
      <c r="B12" s="4" t="inlineStr">
        <is>
          <t>Represents less than 10% of purchases.</t>
        </is>
      </c>
    </row>
  </sheetData>
  <mergeCells count="6">
    <mergeCell ref="A1:A2"/>
    <mergeCell ref="B1:E1"/>
    <mergeCell ref="B2:C2"/>
    <mergeCell ref="D2:E2"/>
    <mergeCell ref="A11:E11"/>
    <mergeCell ref="B12:E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Plant, and Equipment (Details)</t>
        </is>
      </c>
      <c r="B1" s="2" t="inlineStr">
        <is>
          <t>12 Months Ended</t>
        </is>
      </c>
    </row>
    <row r="2">
      <c r="B2" s="2" t="inlineStr">
        <is>
          <t>Dec. 31, 2020</t>
        </is>
      </c>
    </row>
    <row r="3">
      <c r="A3" s="4" t="inlineStr">
        <is>
          <t>Furniture, fixtures and equipment [Member] | Maximum [Member]</t>
        </is>
      </c>
    </row>
    <row r="4">
      <c r="A4" s="4" t="inlineStr">
        <is>
          <t>Property, plant and equipment, estimated useful life</t>
        </is>
      </c>
      <c r="B4" s="4" t="inlineStr">
        <is>
          <t>P7Y</t>
        </is>
      </c>
    </row>
    <row r="5">
      <c r="A5" s="4" t="inlineStr">
        <is>
          <t>Furniture, fixtures and equipment [Member] | Minimum [Member]</t>
        </is>
      </c>
    </row>
    <row r="6">
      <c r="A6" s="4" t="inlineStr">
        <is>
          <t>Property, plant and equipment, estimated useful life</t>
        </is>
      </c>
      <c r="B6" s="4" t="inlineStr">
        <is>
          <t>P3Y</t>
        </is>
      </c>
    </row>
    <row r="7">
      <c r="A7" s="4" t="inlineStr">
        <is>
          <t>Manufacturing and lab equipment [Member] | Maximum [Member]</t>
        </is>
      </c>
    </row>
    <row r="8">
      <c r="A8" s="4" t="inlineStr">
        <is>
          <t>Property, plant and equipment, estimated useful life</t>
        </is>
      </c>
      <c r="B8" s="4" t="inlineStr">
        <is>
          <t>P5Y</t>
        </is>
      </c>
    </row>
    <row r="9">
      <c r="A9" s="4" t="inlineStr">
        <is>
          <t>Manufacturing and lab equipment [Member] | Minimum [Member]</t>
        </is>
      </c>
    </row>
    <row r="10">
      <c r="A10" s="4" t="inlineStr">
        <is>
          <t>Property, plant and equipment, estimated useful life</t>
        </is>
      </c>
      <c r="B10" s="4" t="inlineStr">
        <is>
          <t>P3Y</t>
        </is>
      </c>
    </row>
    <row r="11">
      <c r="A11" s="4" t="inlineStr">
        <is>
          <t>Vehicles [Member] | Maximum [Member]</t>
        </is>
      </c>
    </row>
    <row r="12">
      <c r="A12" s="4" t="inlineStr">
        <is>
          <t>Property, plant and equipment, estimated useful life</t>
        </is>
      </c>
      <c r="B12" s="4" t="inlineStr">
        <is>
          <t>P5Y</t>
        </is>
      </c>
    </row>
    <row r="13">
      <c r="A13" s="4" t="inlineStr">
        <is>
          <t>Vehicles [Member] | Minimum [Member]</t>
        </is>
      </c>
    </row>
    <row r="14">
      <c r="A14" s="4" t="inlineStr">
        <is>
          <t>Property, plant and equipment, estimated useful life</t>
        </is>
      </c>
      <c r="B14" s="4" t="inlineStr">
        <is>
          <t>P3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Narrative) - USD ($) $ in Thousands</t>
        </is>
      </c>
      <c r="B1" s="2" t="inlineStr">
        <is>
          <t>Dec. 31, 2020</t>
        </is>
      </c>
      <c r="C1" s="2" t="inlineStr">
        <is>
          <t>Dec. 31, 2019</t>
        </is>
      </c>
    </row>
    <row r="2">
      <c r="A2" s="3" t="inlineStr">
        <is>
          <t>Fair Value Disclosures [Abstract]</t>
        </is>
      </c>
    </row>
    <row r="3">
      <c r="A3" s="4" t="inlineStr">
        <is>
          <t>Cash balances, fair value</t>
        </is>
      </c>
      <c r="B3" s="5" t="n">
        <v>2000</v>
      </c>
      <c r="C3" s="5" t="n">
        <v>1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lance Sheet Components (Details Narrative) - USD ($) $ in Thousands</t>
        </is>
      </c>
      <c r="B1" s="2" t="inlineStr">
        <is>
          <t>12 Months Ended</t>
        </is>
      </c>
    </row>
    <row r="2">
      <c r="B2" s="2" t="inlineStr">
        <is>
          <t>Dec. 31, 2020</t>
        </is>
      </c>
      <c r="C2" s="2" t="inlineStr">
        <is>
          <t>Dec. 31, 2019</t>
        </is>
      </c>
    </row>
    <row r="3">
      <c r="A3" s="3" t="inlineStr">
        <is>
          <t>Balance Sheet Related Disclosures [Abstract]</t>
        </is>
      </c>
    </row>
    <row r="4">
      <c r="A4" s="4" t="inlineStr">
        <is>
          <t>Depreciation and amortization</t>
        </is>
      </c>
      <c r="B4" s="5" t="n">
        <v>145</v>
      </c>
      <c r="C4" s="5" t="n">
        <v>339</v>
      </c>
    </row>
    <row r="5">
      <c r="A5" s="4" t="inlineStr">
        <is>
          <t>Write off</t>
        </is>
      </c>
      <c r="B5" s="6" t="n">
        <v>2600</v>
      </c>
    </row>
    <row r="6">
      <c r="A6" s="4" t="inlineStr">
        <is>
          <t>Net book value</t>
        </is>
      </c>
      <c r="B6" s="6" t="n">
        <v>45</v>
      </c>
    </row>
    <row r="7">
      <c r="A7" s="4" t="inlineStr">
        <is>
          <t>Amortization of Intangible Assets</t>
        </is>
      </c>
      <c r="B7" s="5" t="n">
        <v>320</v>
      </c>
      <c r="C7" s="5" t="n">
        <v>32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Dec. 31, 2020</t>
        </is>
      </c>
      <c r="C1" s="2" t="inlineStr">
        <is>
          <t>Dec. 31, 2019</t>
        </is>
      </c>
    </row>
    <row r="2">
      <c r="A2" s="4" t="inlineStr">
        <is>
          <t>Property and equipment, gross</t>
        </is>
      </c>
      <c r="B2" s="5" t="n">
        <v>206</v>
      </c>
      <c r="C2" s="5" t="n">
        <v>3817</v>
      </c>
    </row>
    <row r="3">
      <c r="A3" s="4" t="inlineStr">
        <is>
          <t>Less: accumulated depreciation and amortization</t>
        </is>
      </c>
      <c r="B3" s="6" t="n">
        <v>-193</v>
      </c>
      <c r="C3" s="6" t="n">
        <v>-3601</v>
      </c>
    </row>
    <row r="4">
      <c r="A4" s="4" t="inlineStr">
        <is>
          <t>Property and equipment, net</t>
        </is>
      </c>
      <c r="B4" s="6" t="n">
        <v>13</v>
      </c>
      <c r="C4" s="6" t="n">
        <v>216</v>
      </c>
    </row>
    <row r="5">
      <c r="A5" s="4" t="inlineStr">
        <is>
          <t>Furniture, Fixtures and Equipment [Member]</t>
        </is>
      </c>
    </row>
    <row r="6">
      <c r="A6" s="4" t="inlineStr">
        <is>
          <t>Property and equipment, gross</t>
        </is>
      </c>
      <c r="B6" s="6" t="n">
        <v>167</v>
      </c>
      <c r="C6" s="6" t="n">
        <v>2592</v>
      </c>
    </row>
    <row r="7">
      <c r="A7" s="4" t="inlineStr">
        <is>
          <t>Leasehold Improvements [Member]</t>
        </is>
      </c>
    </row>
    <row r="8">
      <c r="A8" s="4" t="inlineStr">
        <is>
          <t>Property and equipment, gross</t>
        </is>
      </c>
      <c r="B8" s="4" t="inlineStr">
        <is>
          <t xml:space="preserve"> </t>
        </is>
      </c>
      <c r="C8" s="6" t="n">
        <v>236</v>
      </c>
    </row>
    <row r="9">
      <c r="A9" s="4" t="inlineStr">
        <is>
          <t>Vehicles [Member]</t>
        </is>
      </c>
    </row>
    <row r="10">
      <c r="A10" s="4" t="inlineStr">
        <is>
          <t>Property and equipment, gross</t>
        </is>
      </c>
      <c r="B10" s="6" t="n">
        <v>39</v>
      </c>
      <c r="C10" s="6" t="n">
        <v>39</v>
      </c>
    </row>
    <row r="11">
      <c r="A11" s="4" t="inlineStr">
        <is>
          <t>Displays [Member]</t>
        </is>
      </c>
    </row>
    <row r="12">
      <c r="A12" s="4" t="inlineStr">
        <is>
          <t>Property and equipment, gross</t>
        </is>
      </c>
      <c r="B12" s="4" t="inlineStr">
        <is>
          <t xml:space="preserve"> </t>
        </is>
      </c>
      <c r="C12" s="6" t="n">
        <v>453</v>
      </c>
    </row>
    <row r="13">
      <c r="A13" s="4" t="inlineStr">
        <is>
          <t>Website [Member]</t>
        </is>
      </c>
    </row>
    <row r="14">
      <c r="A14" s="4" t="inlineStr">
        <is>
          <t>Property and equipment, gross</t>
        </is>
      </c>
      <c r="B14" s="4" t="inlineStr">
        <is>
          <t xml:space="preserve"> </t>
        </is>
      </c>
      <c r="C14" s="5" t="n">
        <v>4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Balance Sheet Components - Schedule of Intangible Assets (Details) - USD ($) $ in Thousands</t>
        </is>
      </c>
      <c r="B1" s="2" t="inlineStr">
        <is>
          <t>12 Months Ended</t>
        </is>
      </c>
    </row>
    <row r="2">
      <c r="B2" s="2" t="inlineStr">
        <is>
          <t>Dec. 31, 2020</t>
        </is>
      </c>
      <c r="C2" s="2" t="inlineStr">
        <is>
          <t>Dec. 31, 2019</t>
        </is>
      </c>
    </row>
    <row r="3">
      <c r="A3" s="4" t="inlineStr">
        <is>
          <t>Gross Value</t>
        </is>
      </c>
      <c r="B3" s="5" t="n">
        <v>2244</v>
      </c>
      <c r="C3" s="5" t="n">
        <v>2244</v>
      </c>
    </row>
    <row r="4">
      <c r="A4" s="4" t="inlineStr">
        <is>
          <t>Accumulated Amortization</t>
        </is>
      </c>
      <c r="B4" s="6" t="n">
        <v>-1888</v>
      </c>
      <c r="C4" s="6" t="n">
        <v>-1568</v>
      </c>
    </row>
    <row r="5">
      <c r="A5" s="4" t="inlineStr">
        <is>
          <t>Net Carrying Value</t>
        </is>
      </c>
      <c r="B5" s="6" t="n">
        <v>356</v>
      </c>
      <c r="C5" s="6" t="n">
        <v>676</v>
      </c>
    </row>
    <row r="6">
      <c r="A6" s="4" t="inlineStr">
        <is>
          <t>Brand (Apparel Rights) [Member]</t>
        </is>
      </c>
    </row>
    <row r="7">
      <c r="A7" s="4" t="inlineStr">
        <is>
          <t>Gross Value</t>
        </is>
      </c>
      <c r="B7" s="6" t="n">
        <v>2244</v>
      </c>
      <c r="C7" s="6" t="n">
        <v>2244</v>
      </c>
    </row>
    <row r="8">
      <c r="A8" s="4" t="inlineStr">
        <is>
          <t>Accumulated Amortization</t>
        </is>
      </c>
      <c r="B8" s="6" t="n">
        <v>-1888</v>
      </c>
      <c r="C8" s="6" t="n">
        <v>-1568</v>
      </c>
    </row>
    <row r="9">
      <c r="A9" s="4" t="inlineStr">
        <is>
          <t>Net Carrying Value</t>
        </is>
      </c>
      <c r="B9" s="5" t="n">
        <v>356</v>
      </c>
      <c r="C9" s="5" t="n">
        <v>676</v>
      </c>
    </row>
    <row r="10">
      <c r="A10" s="4" t="inlineStr">
        <is>
          <t>Remaining Weighted- Average Useful Lives (years)</t>
        </is>
      </c>
      <c r="B10" s="4" t="inlineStr">
        <is>
          <t>1 year 1 month 6 days</t>
        </is>
      </c>
      <c r="C10" s="4" t="inlineStr">
        <is>
          <t>2 years 1 month 6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mortization Expense of Intangible Assets (Details) - USD ($) $ in Thousands</t>
        </is>
      </c>
      <c r="B1" s="2" t="inlineStr">
        <is>
          <t>Dec. 31, 2020</t>
        </is>
      </c>
      <c r="C1" s="2" t="inlineStr">
        <is>
          <t>Dec. 31, 2019</t>
        </is>
      </c>
    </row>
    <row r="2">
      <c r="A2" s="3" t="inlineStr">
        <is>
          <t>Balance Sheet Related Disclosures [Abstract]</t>
        </is>
      </c>
    </row>
    <row r="3">
      <c r="A3" s="4" t="inlineStr">
        <is>
          <t>2021</t>
        </is>
      </c>
      <c r="B3" s="5" t="n">
        <v>320</v>
      </c>
    </row>
    <row r="4">
      <c r="A4" s="4" t="inlineStr">
        <is>
          <t>2022</t>
        </is>
      </c>
      <c r="B4" s="6" t="n">
        <v>36</v>
      </c>
    </row>
    <row r="5">
      <c r="A5" s="4" t="inlineStr">
        <is>
          <t>Total amortization expense</t>
        </is>
      </c>
      <c r="B5" s="5" t="n">
        <v>356</v>
      </c>
      <c r="C5" s="5" t="n">
        <v>6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80" customWidth="1" min="2" max="2"/>
    <col width="14" customWidth="1" min="3" max="3"/>
    <col width="16" customWidth="1" min="4" max="4"/>
    <col width="14" customWidth="1" min="5" max="5"/>
  </cols>
  <sheetData>
    <row r="1">
      <c r="A1" s="1" t="inlineStr">
        <is>
          <t>Leases (Details Narrative) - USD ($) $ in Thousands</t>
        </is>
      </c>
      <c r="B1" s="2" t="inlineStr">
        <is>
          <t>Jul. 24, 2020</t>
        </is>
      </c>
      <c r="C1" s="2" t="inlineStr">
        <is>
          <t>Sep. 30, 2020</t>
        </is>
      </c>
      <c r="D1" s="2" t="inlineStr">
        <is>
          <t>Dec. 31, 2020</t>
        </is>
      </c>
      <c r="E1" s="2" t="inlineStr">
        <is>
          <t>Dec. 31, 2019</t>
        </is>
      </c>
    </row>
    <row r="2">
      <c r="A2" s="4" t="inlineStr">
        <is>
          <t>Lease Expiration Date</t>
        </is>
      </c>
      <c r="D2" s="4" t="inlineStr">
        <is>
          <t>Jul. 31,
		2020</t>
        </is>
      </c>
    </row>
    <row r="3">
      <c r="A3" s="4" t="inlineStr">
        <is>
          <t>Operating Lease, Impairment Loss</t>
        </is>
      </c>
      <c r="C3" s="5" t="n">
        <v>200</v>
      </c>
      <c r="D3" s="5" t="n">
        <v>167</v>
      </c>
      <c r="E3" s="4" t="inlineStr">
        <is>
          <t xml:space="preserve"> </t>
        </is>
      </c>
    </row>
    <row r="4">
      <c r="A4" s="4" t="inlineStr">
        <is>
          <t>Sublease Agreement [Member]</t>
        </is>
      </c>
    </row>
    <row r="5">
      <c r="A5" s="4" t="inlineStr">
        <is>
          <t>Sublease description</t>
        </is>
      </c>
      <c r="B5" s="4" t="inlineStr">
        <is>
          <t>The Company entered into a Sublease Agreement with a third-party cosmetics company, to sublease the office building at Burbank. The sublease commenced on September 15, 2020 and would be in effect through the remainder of the Company's lease term (September 15, 2020 through September 30, 2022). Rent was abated between November 1, 2020 and December 31, 2020 for a total of one and a half months.</t>
        </is>
      </c>
    </row>
    <row r="6">
      <c r="A6" s="4" t="inlineStr">
        <is>
          <t>Minimum [Member] | Warehouse Facilities and Office Spaces [Member]</t>
        </is>
      </c>
    </row>
    <row r="7">
      <c r="A7" s="4" t="inlineStr">
        <is>
          <t>Operating lease, term</t>
        </is>
      </c>
      <c r="D7" s="4" t="inlineStr">
        <is>
          <t>1 year</t>
        </is>
      </c>
    </row>
    <row r="8">
      <c r="A8" s="4" t="inlineStr">
        <is>
          <t>Maximum [Member] | Warehouse Facilities and Office Spaces [Member]</t>
        </is>
      </c>
    </row>
    <row r="9">
      <c r="A9" s="4" t="inlineStr">
        <is>
          <t>Operating lease, term</t>
        </is>
      </c>
      <c r="D9" s="4" t="inlineStr">
        <is>
          <t>2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Dec. 31, 2020</t>
        </is>
      </c>
      <c r="C1" s="2" t="inlineStr">
        <is>
          <t>Dec. 31, 2019</t>
        </is>
      </c>
    </row>
    <row r="2">
      <c r="A2" s="3" t="inlineStr">
        <is>
          <t>Leases [Abstract]</t>
        </is>
      </c>
    </row>
    <row r="3">
      <c r="A3" s="4" t="inlineStr">
        <is>
          <t>Assets: Operating</t>
        </is>
      </c>
      <c r="B3" s="5" t="n">
        <v>474</v>
      </c>
      <c r="C3" s="5" t="n">
        <v>1175</v>
      </c>
    </row>
    <row r="4">
      <c r="A4" s="4" t="inlineStr">
        <is>
          <t>Assets: Finance</t>
        </is>
      </c>
      <c r="B4" s="4" t="inlineStr">
        <is>
          <t xml:space="preserve"> </t>
        </is>
      </c>
      <c r="C4" s="6" t="n">
        <v>57</v>
      </c>
    </row>
    <row r="5">
      <c r="A5" s="4" t="inlineStr">
        <is>
          <t>Total Assets</t>
        </is>
      </c>
      <c r="B5" s="6" t="n">
        <v>474</v>
      </c>
      <c r="C5" s="6" t="n">
        <v>1232</v>
      </c>
    </row>
    <row r="6">
      <c r="A6" s="4" t="inlineStr">
        <is>
          <t>Current liabilities: Operating</t>
        </is>
      </c>
      <c r="B6" s="6" t="n">
        <v>381</v>
      </c>
      <c r="C6" s="6" t="n">
        <v>624</v>
      </c>
    </row>
    <row r="7">
      <c r="A7" s="4" t="inlineStr">
        <is>
          <t>Current liabilities: Finance</t>
        </is>
      </c>
      <c r="B7" s="4" t="inlineStr">
        <is>
          <t xml:space="preserve"> </t>
        </is>
      </c>
      <c r="C7" s="6" t="n">
        <v>54</v>
      </c>
    </row>
    <row r="8">
      <c r="A8" s="4" t="inlineStr">
        <is>
          <t>Total current liabilities</t>
        </is>
      </c>
      <c r="B8" s="6" t="n">
        <v>381</v>
      </c>
      <c r="C8" s="6" t="n">
        <v>678</v>
      </c>
    </row>
    <row r="9">
      <c r="A9" s="4" t="inlineStr">
        <is>
          <t>Non-current liabilities: Operating</t>
        </is>
      </c>
      <c r="B9" s="6" t="n">
        <v>343</v>
      </c>
      <c r="C9" s="6" t="n">
        <v>723</v>
      </c>
    </row>
    <row r="10">
      <c r="A10" s="4" t="inlineStr">
        <is>
          <t>Total non-current liabilities</t>
        </is>
      </c>
      <c r="B10" s="6" t="n">
        <v>343</v>
      </c>
      <c r="C10" s="6" t="n">
        <v>723</v>
      </c>
    </row>
    <row r="11">
      <c r="A11" s="4" t="inlineStr">
        <is>
          <t>Total lease liabilities</t>
        </is>
      </c>
      <c r="B11" s="5" t="n">
        <v>724</v>
      </c>
      <c r="C11" s="5" t="n">
        <v>14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for Operating and Finance Leases (Details) - USD ($) $ in Thousands</t>
        </is>
      </c>
      <c r="B1" s="2" t="inlineStr">
        <is>
          <t>12 Months Ended</t>
        </is>
      </c>
    </row>
    <row r="2">
      <c r="B2" s="2" t="inlineStr">
        <is>
          <t>Dec. 31, 2020</t>
        </is>
      </c>
      <c r="C2" s="2" t="inlineStr">
        <is>
          <t>Dec. 31, 2019</t>
        </is>
      </c>
    </row>
    <row r="3">
      <c r="A3" s="4" t="inlineStr">
        <is>
          <t>Total lease cost</t>
        </is>
      </c>
      <c r="B3" s="5" t="n">
        <v>783</v>
      </c>
      <c r="C3" s="5" t="n">
        <v>1005</v>
      </c>
    </row>
    <row r="4">
      <c r="A4" s="4" t="inlineStr">
        <is>
          <t>Selling, General and Administrative Expense [Member]</t>
        </is>
      </c>
    </row>
    <row r="5">
      <c r="A5" s="4" t="inlineStr">
        <is>
          <t>Operating lease cost</t>
        </is>
      </c>
      <c r="B5" s="6" t="n">
        <v>718</v>
      </c>
      <c r="C5" s="6" t="n">
        <v>1041</v>
      </c>
    </row>
    <row r="6">
      <c r="A6" s="4" t="inlineStr">
        <is>
          <t>Amortization of ROU asset</t>
        </is>
      </c>
      <c r="B6" s="6" t="n">
        <v>61</v>
      </c>
      <c r="C6" s="6" t="n">
        <v>119</v>
      </c>
    </row>
    <row r="7">
      <c r="A7" s="4" t="inlineStr">
        <is>
          <t>Interest on lease liabilities</t>
        </is>
      </c>
      <c r="B7" s="6" t="n">
        <v>1</v>
      </c>
      <c r="C7" s="6" t="n">
        <v>6</v>
      </c>
    </row>
    <row r="8">
      <c r="A8" s="4" t="inlineStr">
        <is>
          <t>Total finance lease cost</t>
        </is>
      </c>
      <c r="B8" s="6" t="n">
        <v>62</v>
      </c>
      <c r="C8" s="6" t="n">
        <v>125</v>
      </c>
    </row>
    <row r="9">
      <c r="A9" s="4" t="inlineStr">
        <is>
          <t>Variable lease payments</t>
        </is>
      </c>
      <c r="B9" s="6" t="n">
        <v>318</v>
      </c>
      <c r="C9" s="6" t="n">
        <v>219</v>
      </c>
    </row>
    <row r="10">
      <c r="A10" s="4" t="inlineStr">
        <is>
          <t>Other Income [Member]</t>
        </is>
      </c>
    </row>
    <row r="11">
      <c r="A11" s="4" t="inlineStr">
        <is>
          <t>Sublease income</t>
        </is>
      </c>
      <c r="B11" s="5" t="n">
        <v>-315</v>
      </c>
      <c r="C11" s="5" t="n">
        <v>-3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Income Statement [Abstract]</t>
        </is>
      </c>
    </row>
    <row r="4">
      <c r="A4" s="4" t="inlineStr">
        <is>
          <t>Net income (loss)</t>
        </is>
      </c>
      <c r="B4" s="5" t="n">
        <v>3185</v>
      </c>
      <c r="C4" s="5" t="n">
        <v>-18927</v>
      </c>
    </row>
    <row r="5">
      <c r="A5" s="3" t="inlineStr">
        <is>
          <t>Other comprehensive gain (loss):</t>
        </is>
      </c>
    </row>
    <row r="6">
      <c r="A6" s="4" t="inlineStr">
        <is>
          <t>Change in foreign currency translation adjustment</t>
        </is>
      </c>
      <c r="B6" s="4" t="inlineStr">
        <is>
          <t xml:space="preserve"> </t>
        </is>
      </c>
      <c r="C6" s="6" t="n">
        <v>-184</v>
      </c>
    </row>
    <row r="7">
      <c r="A7" s="4" t="inlineStr">
        <is>
          <t>Comprehensive income (loss)</t>
        </is>
      </c>
      <c r="B7" s="5" t="n">
        <v>3185</v>
      </c>
      <c r="C7" s="5" t="n">
        <v>-191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624</v>
      </c>
      <c r="C4" s="5" t="n">
        <v>770</v>
      </c>
    </row>
    <row r="5">
      <c r="A5" s="4" t="inlineStr">
        <is>
          <t>Operating cash flows from finance leases</t>
        </is>
      </c>
      <c r="B5" s="6" t="n">
        <v>1</v>
      </c>
      <c r="C5" s="6" t="n">
        <v>6</v>
      </c>
    </row>
    <row r="6">
      <c r="A6" s="4" t="inlineStr">
        <is>
          <t>Financing cash flows from finance leases</t>
        </is>
      </c>
      <c r="B6" s="5" t="n">
        <v>54</v>
      </c>
      <c r="C6" s="5" t="n">
        <v>120</v>
      </c>
    </row>
    <row r="7">
      <c r="A7" s="4" t="inlineStr">
        <is>
          <t>The weighted average remaining lease term : Operating leases (in years)</t>
        </is>
      </c>
      <c r="B7" s="4" t="inlineStr">
        <is>
          <t>1 year 8 months 12 days</t>
        </is>
      </c>
      <c r="C7" s="4" t="inlineStr">
        <is>
          <t>2 years 3 months 19 days</t>
        </is>
      </c>
    </row>
    <row r="8">
      <c r="A8" s="4" t="inlineStr">
        <is>
          <t>The weighted average remaining lease term : Finance leases (in years)</t>
        </is>
      </c>
      <c r="C8" s="4" t="inlineStr">
        <is>
          <t>6 months</t>
        </is>
      </c>
    </row>
    <row r="9">
      <c r="A9" s="4" t="inlineStr">
        <is>
          <t>The weighted average discount rate: Operating leases</t>
        </is>
      </c>
      <c r="B9" s="4" t="inlineStr">
        <is>
          <t>18.00%</t>
        </is>
      </c>
      <c r="C9" s="4" t="inlineStr">
        <is>
          <t>18.00%</t>
        </is>
      </c>
    </row>
    <row r="10">
      <c r="A10" s="4" t="inlineStr">
        <is>
          <t>The weighted average discount rate: Finance leases</t>
        </is>
      </c>
      <c r="B10" s="4" t="inlineStr">
        <is>
          <t>5.00%</t>
        </is>
      </c>
      <c r="C10" s="4" t="inlineStr">
        <is>
          <t>5.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Dec. 31, 2020USD ($)</t>
        </is>
      </c>
    </row>
    <row r="2">
      <c r="A2" s="3" t="inlineStr">
        <is>
          <t>Leases [Abstract]</t>
        </is>
      </c>
    </row>
    <row r="3">
      <c r="A3" s="4" t="inlineStr">
        <is>
          <t>2021</t>
        </is>
      </c>
      <c r="B3" s="5" t="n">
        <v>481</v>
      </c>
    </row>
    <row r="4">
      <c r="A4" s="4" t="inlineStr">
        <is>
          <t>2022</t>
        </is>
      </c>
      <c r="B4" s="6" t="n">
        <v>369</v>
      </c>
    </row>
    <row r="5">
      <c r="A5" s="4" t="inlineStr">
        <is>
          <t>Operating, Thereafter</t>
        </is>
      </c>
      <c r="B5" s="4" t="inlineStr">
        <is>
          <t xml:space="preserve"> </t>
        </is>
      </c>
    </row>
    <row r="6">
      <c r="A6" s="4" t="inlineStr">
        <is>
          <t>Total future undiscounted lease payments</t>
        </is>
      </c>
      <c r="B6" s="6" t="n">
        <v>850</v>
      </c>
    </row>
    <row r="7">
      <c r="A7" s="4" t="inlineStr">
        <is>
          <t>Less amounts representing interest</t>
        </is>
      </c>
      <c r="B7" s="6" t="n">
        <v>-126</v>
      </c>
    </row>
    <row r="8">
      <c r="A8" s="4" t="inlineStr">
        <is>
          <t>Present value of lease liabilities</t>
        </is>
      </c>
      <c r="B8" s="5" t="n">
        <v>7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nd Other Expense, Net- Schedule of Interest and Other Expense, Net (Details) - USD ($) $ in Thousands</t>
        </is>
      </c>
      <c r="B1" s="2" t="inlineStr">
        <is>
          <t>12 Months Ended</t>
        </is>
      </c>
    </row>
    <row r="2">
      <c r="B2" s="2" t="inlineStr">
        <is>
          <t>Dec. 31, 2020</t>
        </is>
      </c>
      <c r="C2" s="2" t="inlineStr">
        <is>
          <t>Dec. 31, 2019</t>
        </is>
      </c>
    </row>
    <row r="3">
      <c r="A3" s="3" t="inlineStr">
        <is>
          <t>Other Income and Expenses [Abstract]</t>
        </is>
      </c>
    </row>
    <row r="4">
      <c r="A4" s="4" t="inlineStr">
        <is>
          <t>Interest expense, related party</t>
        </is>
      </c>
      <c r="B4" s="5" t="n">
        <v>-329</v>
      </c>
      <c r="C4" s="5" t="n">
        <v>-1597</v>
      </c>
    </row>
    <row r="5">
      <c r="A5" s="4" t="inlineStr">
        <is>
          <t>Interest expense, related party debt discount</t>
        </is>
      </c>
      <c r="B5" s="4" t="inlineStr">
        <is>
          <t xml:space="preserve"> </t>
        </is>
      </c>
      <c r="C5" s="6" t="n">
        <v>-60</v>
      </c>
    </row>
    <row r="6">
      <c r="A6" s="4" t="inlineStr">
        <is>
          <t>Interest expense, other</t>
        </is>
      </c>
      <c r="B6" s="6" t="n">
        <v>202</v>
      </c>
      <c r="C6" s="6" t="n">
        <v>-894</v>
      </c>
    </row>
    <row r="7">
      <c r="A7" s="4" t="inlineStr">
        <is>
          <t>Interest expense, secured borrowing arrangement</t>
        </is>
      </c>
      <c r="B7" s="6" t="n">
        <v>-1366</v>
      </c>
      <c r="C7" s="6" t="n">
        <v>-1205</v>
      </c>
    </row>
    <row r="8">
      <c r="A8" s="4" t="inlineStr">
        <is>
          <t>Foreign currency transaction loss</t>
        </is>
      </c>
      <c r="B8" s="6" t="n">
        <v>-8</v>
      </c>
      <c r="C8" s="6" t="n">
        <v>-236</v>
      </c>
    </row>
    <row r="9">
      <c r="A9" s="4" t="inlineStr">
        <is>
          <t>Other</t>
        </is>
      </c>
      <c r="B9" s="6" t="n">
        <v>473</v>
      </c>
      <c r="C9" s="6" t="n">
        <v>383</v>
      </c>
    </row>
    <row r="10">
      <c r="A10" s="4" t="inlineStr">
        <is>
          <t>Total interest and other expense, net</t>
        </is>
      </c>
      <c r="B10" s="5" t="n">
        <v>-1028</v>
      </c>
      <c r="C10" s="5" t="n">
        <v>-36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Z10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 width="14" customWidth="1" min="6" max="6"/>
    <col width="14" customWidth="1" min="7" max="7"/>
    <col width="15" customWidth="1" min="8" max="8"/>
    <col width="80" customWidth="1" min="9" max="9"/>
    <col width="14" customWidth="1" min="10" max="10"/>
    <col width="80"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Debt (Details Narrative) - USD ($)</t>
        </is>
      </c>
      <c r="B1" s="2" t="inlineStr">
        <is>
          <t>Sep. 25, 2020</t>
        </is>
      </c>
      <c r="C1" s="2" t="inlineStr">
        <is>
          <t>Aug. 21, 2020</t>
        </is>
      </c>
      <c r="D1" s="2" t="inlineStr">
        <is>
          <t>May 14, 2020</t>
        </is>
      </c>
      <c r="E1" s="2" t="inlineStr">
        <is>
          <t>Feb. 27, 2020</t>
        </is>
      </c>
      <c r="F1" s="2" t="inlineStr">
        <is>
          <t>Dec. 27, 2019</t>
        </is>
      </c>
      <c r="G1" s="2" t="inlineStr">
        <is>
          <t>Oct. 04, 2019</t>
        </is>
      </c>
      <c r="H1" s="2" t="inlineStr">
        <is>
          <t>Sep. 16, 2019</t>
        </is>
      </c>
      <c r="I1" s="2" t="inlineStr">
        <is>
          <t>Apr. 10, 2019</t>
        </is>
      </c>
      <c r="J1" s="2" t="inlineStr">
        <is>
          <t>Apr. 02, 2019</t>
        </is>
      </c>
      <c r="K1" s="2" t="inlineStr">
        <is>
          <t>Nov. 03, 2017</t>
        </is>
      </c>
      <c r="L1" s="2" t="inlineStr">
        <is>
          <t>Oct. 06, 2017</t>
        </is>
      </c>
      <c r="M1" s="2" t="inlineStr">
        <is>
          <t>Sep. 30, 2019</t>
        </is>
      </c>
      <c r="N1" s="2" t="inlineStr">
        <is>
          <t>Aug. 21, 2021</t>
        </is>
      </c>
      <c r="O1" s="2" t="inlineStr">
        <is>
          <t>Dec. 31, 2020</t>
        </is>
      </c>
      <c r="P1" s="2" t="inlineStr">
        <is>
          <t>Dec. 31, 2019</t>
        </is>
      </c>
      <c r="Q1" s="2" t="inlineStr">
        <is>
          <t>Dec. 31, 2017</t>
        </is>
      </c>
      <c r="R1" s="2" t="inlineStr">
        <is>
          <t>Nov. 29, 2020</t>
        </is>
      </c>
      <c r="S1" s="2" t="inlineStr">
        <is>
          <t>Oct. 15, 2020</t>
        </is>
      </c>
      <c r="T1" s="2" t="inlineStr">
        <is>
          <t>Feb. 26, 2020</t>
        </is>
      </c>
      <c r="U1" s="2" t="inlineStr">
        <is>
          <t>Feb. 24, 2020</t>
        </is>
      </c>
      <c r="V1" s="2" t="inlineStr">
        <is>
          <t>Nov. 08, 2017</t>
        </is>
      </c>
      <c r="W1" s="2" t="inlineStr">
        <is>
          <t>Jul. 27, 2017</t>
        </is>
      </c>
      <c r="X1" s="2" t="inlineStr">
        <is>
          <t>Nov. 08, 2016</t>
        </is>
      </c>
      <c r="Y1" s="2" t="inlineStr">
        <is>
          <t>Jan. 31, 2016</t>
        </is>
      </c>
      <c r="Z1" s="2" t="inlineStr">
        <is>
          <t>Dec. 07, 2015</t>
        </is>
      </c>
    </row>
    <row r="2">
      <c r="A2" s="4" t="inlineStr">
        <is>
          <t>Original principal amount</t>
        </is>
      </c>
      <c r="O2" s="5" t="n">
        <v>2000000</v>
      </c>
    </row>
    <row r="3">
      <c r="A3" s="4" t="inlineStr">
        <is>
          <t>Common stock, par value</t>
        </is>
      </c>
      <c r="O3" s="7" t="n">
        <v>0.001</v>
      </c>
      <c r="P3" s="7" t="n">
        <v>0.001</v>
      </c>
    </row>
    <row r="4">
      <c r="A4" s="4" t="inlineStr">
        <is>
          <t>Principal, accrued and unpaid interest</t>
        </is>
      </c>
      <c r="B4" s="5" t="n">
        <v>3100000</v>
      </c>
    </row>
    <row r="5">
      <c r="A5" s="4" t="inlineStr">
        <is>
          <t>Interest expense related to related party</t>
        </is>
      </c>
      <c r="O5" s="5" t="n">
        <v>329000</v>
      </c>
      <c r="P5" s="5" t="n">
        <v>1597000</v>
      </c>
    </row>
    <row r="6">
      <c r="A6" s="4" t="inlineStr">
        <is>
          <t>Debt description</t>
        </is>
      </c>
      <c r="B6" s="4" t="inlineStr">
        <is>
          <t>The Company agreed to (i) pay approximately $3.1 million ("Owed Amount") in monthly payments ("Monthly Payments") from September 1, 2020 through June 30, 2023 and (ii) issue monthly purchase orders ("Purchase Orders") at minimum amounts accepted by Nutrablend.</t>
        </is>
      </c>
    </row>
    <row r="7">
      <c r="A7" s="4" t="inlineStr">
        <is>
          <t>Accrued interest</t>
        </is>
      </c>
      <c r="O7" s="6" t="n">
        <v>1000000</v>
      </c>
    </row>
    <row r="8">
      <c r="A8" s="4" t="inlineStr">
        <is>
          <t>Prestige [Member]</t>
        </is>
      </c>
    </row>
    <row r="9">
      <c r="A9" s="4" t="inlineStr">
        <is>
          <t>Aggregate face amount</t>
        </is>
      </c>
      <c r="M9" s="5" t="n">
        <v>5510000</v>
      </c>
      <c r="O9" s="6" t="n">
        <v>5800000</v>
      </c>
    </row>
    <row r="10">
      <c r="A10" s="4" t="inlineStr">
        <is>
          <t>Proceeds from related party debt</t>
        </is>
      </c>
      <c r="M10" s="6" t="n">
        <v>4410000</v>
      </c>
      <c r="O10" s="6" t="n">
        <v>4640000</v>
      </c>
    </row>
    <row r="11">
      <c r="A11" s="4" t="inlineStr">
        <is>
          <t>Fees and interest</t>
        </is>
      </c>
      <c r="M11" s="5" t="n">
        <v>4090000</v>
      </c>
      <c r="O11" s="6" t="n">
        <v>4380000</v>
      </c>
    </row>
    <row r="12">
      <c r="A12" s="4" t="inlineStr">
        <is>
          <t>Loan and Security Agreement [Member]</t>
        </is>
      </c>
    </row>
    <row r="13">
      <c r="A13" s="4" t="inlineStr">
        <is>
          <t>Maximum borrowing amount</t>
        </is>
      </c>
      <c r="L13" s="5" t="n">
        <v>3000000</v>
      </c>
    </row>
    <row r="14">
      <c r="A14" s="4" t="inlineStr">
        <is>
          <t>Line of credit, interest rate</t>
        </is>
      </c>
      <c r="J14" s="4" t="inlineStr">
        <is>
          <t>1.33%</t>
        </is>
      </c>
      <c r="L14" s="4" t="inlineStr">
        <is>
          <t>1.50%</t>
        </is>
      </c>
    </row>
    <row r="15">
      <c r="A15" s="4" t="inlineStr">
        <is>
          <t>Line of credit borrowing description</t>
        </is>
      </c>
      <c r="L15" s="4" t="inlineStr">
        <is>
          <t>The Company may borrow up to 70% of its Inventory Cost or up to 75% of Net Orderly Liquidation Value (each as defined in the Security Agreement), up to a maximum amount of $3.0 million at an interest rate of 1.5% per month, subject to a minimum monthly fee of $22,500.</t>
        </is>
      </c>
    </row>
    <row r="16">
      <c r="A16" s="4" t="inlineStr">
        <is>
          <t>Minimum monthly fee</t>
        </is>
      </c>
      <c r="L16" s="5" t="n">
        <v>22000</v>
      </c>
      <c r="Q16" s="5" t="n">
        <v>4000000</v>
      </c>
    </row>
    <row r="17">
      <c r="A17" s="4" t="inlineStr">
        <is>
          <t>Line of credit interest rate description</t>
        </is>
      </c>
      <c r="L17" s="4" t="inlineStr">
        <is>
          <t>The term of the Security Agreement automatically extends in one-year increments, unless earlier terminated pursuant to the terms of the Security Agreement.</t>
        </is>
      </c>
    </row>
    <row r="18">
      <c r="A18" s="4" t="inlineStr">
        <is>
          <t>Owed crossroads</t>
        </is>
      </c>
      <c r="P18" s="6" t="n">
        <v>3000000</v>
      </c>
    </row>
    <row r="19">
      <c r="A19" s="4" t="inlineStr">
        <is>
          <t>Repayments of Related Party Debt</t>
        </is>
      </c>
      <c r="P19" s="6" t="n">
        <v>3000000</v>
      </c>
    </row>
    <row r="20">
      <c r="A20" s="4" t="inlineStr">
        <is>
          <t>Line of credit expiration date</t>
        </is>
      </c>
      <c r="E20" s="4" t="inlineStr">
        <is>
          <t>Apr. 1,
		2021</t>
        </is>
      </c>
    </row>
    <row r="21">
      <c r="A21" s="4" t="inlineStr">
        <is>
          <t>Termination Loans</t>
        </is>
      </c>
      <c r="U21" s="5" t="n">
        <v>100000</v>
      </c>
    </row>
    <row r="22">
      <c r="A22" s="4" t="inlineStr">
        <is>
          <t>Loan and Security Agreement [Member] | Minimum [Member]</t>
        </is>
      </c>
    </row>
    <row r="23">
      <c r="A23" s="4" t="inlineStr">
        <is>
          <t>Maximum borrowing amount</t>
        </is>
      </c>
      <c r="J23" s="5" t="n">
        <v>3000000</v>
      </c>
    </row>
    <row r="24">
      <c r="A24" s="4" t="inlineStr">
        <is>
          <t>Decrease in Borrowing capacity</t>
        </is>
      </c>
      <c r="T24" s="5" t="n">
        <v>4000000</v>
      </c>
    </row>
    <row r="25">
      <c r="A25" s="4" t="inlineStr">
        <is>
          <t>Loan and Security Agreement [Member] | Maximum [Member]</t>
        </is>
      </c>
    </row>
    <row r="26">
      <c r="A26" s="4" t="inlineStr">
        <is>
          <t>Maximum borrowing amount</t>
        </is>
      </c>
      <c r="J26" s="5" t="n">
        <v>4000000</v>
      </c>
    </row>
    <row r="27">
      <c r="A27" s="4" t="inlineStr">
        <is>
          <t>Decrease in Borrowing capacity</t>
        </is>
      </c>
      <c r="T27" s="5" t="n">
        <v>3000000</v>
      </c>
    </row>
    <row r="28">
      <c r="A28" s="4" t="inlineStr">
        <is>
          <t>Purchase and Sale Agreement [Member]</t>
        </is>
      </c>
    </row>
    <row r="29">
      <c r="A29" s="4" t="inlineStr">
        <is>
          <t>Original principal amount</t>
        </is>
      </c>
      <c r="O29" s="6" t="n">
        <v>7100000</v>
      </c>
      <c r="P29" s="6" t="n">
        <v>4400000</v>
      </c>
      <c r="Y29" s="5" t="n">
        <v>12500000</v>
      </c>
    </row>
    <row r="30">
      <c r="A30" s="4" t="inlineStr">
        <is>
          <t>Interest rate</t>
        </is>
      </c>
      <c r="Y30" s="4" t="inlineStr">
        <is>
          <t>80.00%</t>
        </is>
      </c>
    </row>
    <row r="31">
      <c r="A31" s="4" t="inlineStr">
        <is>
          <t>Remaining interest rate</t>
        </is>
      </c>
      <c r="Y31" s="4" t="inlineStr">
        <is>
          <t>20.00%</t>
        </is>
      </c>
    </row>
    <row r="32">
      <c r="A32" s="4" t="inlineStr">
        <is>
          <t>Purchase and Sale Agreement [Member] | Minimum [Member]</t>
        </is>
      </c>
    </row>
    <row r="33">
      <c r="A33" s="4" t="inlineStr">
        <is>
          <t>Disount fee interest rate</t>
        </is>
      </c>
      <c r="Y33" s="4" t="inlineStr">
        <is>
          <t>0.70%</t>
        </is>
      </c>
    </row>
    <row r="34">
      <c r="A34" s="4" t="inlineStr">
        <is>
          <t>Purchase and Sale Agreement [Member] | Maximum [Member]</t>
        </is>
      </c>
    </row>
    <row r="35">
      <c r="A35" s="4" t="inlineStr">
        <is>
          <t>Disount fee interest rate</t>
        </is>
      </c>
      <c r="Y35" s="4" t="inlineStr">
        <is>
          <t>4.00%</t>
        </is>
      </c>
    </row>
    <row r="36">
      <c r="A36" s="4" t="inlineStr">
        <is>
          <t>Purchase and Sale Agreement [Member] | Prestige [Member]</t>
        </is>
      </c>
    </row>
    <row r="37">
      <c r="A37" s="4" t="inlineStr">
        <is>
          <t>Maturity date</t>
        </is>
      </c>
      <c r="I37" s="4" t="inlineStr">
        <is>
          <t>Apr. 1,
		2020</t>
        </is>
      </c>
    </row>
    <row r="38">
      <c r="A38" s="4" t="inlineStr">
        <is>
          <t>Debt description</t>
        </is>
      </c>
      <c r="I38" s="4" t="inlineStr">
        <is>
          <t>Thereafter the agreement shall renew itself automatically for one (1) year periods unless either party receives written notice of cancellation from the other, at minimum, thirty (30 days prior to the expiration date.</t>
        </is>
      </c>
    </row>
    <row r="39">
      <c r="A39" s="4" t="inlineStr">
        <is>
          <t>2015 and 2016 Convertible Note [Member]</t>
        </is>
      </c>
    </row>
    <row r="40">
      <c r="A40" s="4" t="inlineStr">
        <is>
          <t>Maturity date</t>
        </is>
      </c>
      <c r="K40" s="4" t="inlineStr">
        <is>
          <t>Nov. 8,
		2017</t>
        </is>
      </c>
    </row>
    <row r="41">
      <c r="A41" s="4" t="inlineStr">
        <is>
          <t>Mr. Ryan Drexler [Member] | Collateral Receipt and Security Agreement [Member]</t>
        </is>
      </c>
    </row>
    <row r="42">
      <c r="A42" s="4" t="inlineStr">
        <is>
          <t>Payments for line of credit</t>
        </is>
      </c>
      <c r="F42" s="5" t="n">
        <v>300000</v>
      </c>
    </row>
    <row r="43">
      <c r="A43" s="4" t="inlineStr">
        <is>
          <t>Mr. Ryan Drexler [Member] | Refinanced Convertible Note [Member]</t>
        </is>
      </c>
    </row>
    <row r="44">
      <c r="A44" s="4" t="inlineStr">
        <is>
          <t>Maturity date, description</t>
        </is>
      </c>
      <c r="C44" s="4" t="inlineStr">
        <is>
          <t>The Company may prepay the 2020 Refinanced Convertible Note by giving Mr. Drexler between 15 and 60 days' notice depending upon the specific circumstances, subject to Mr. Drexler's conversion right.</t>
        </is>
      </c>
    </row>
    <row r="45">
      <c r="A45" s="4" t="inlineStr">
        <is>
          <t>Principal, accrued and unpaid interest</t>
        </is>
      </c>
      <c r="C45" s="5" t="n">
        <v>26000</v>
      </c>
    </row>
    <row r="46">
      <c r="A46" s="4" t="inlineStr">
        <is>
          <t>Conversion debt description</t>
        </is>
      </c>
      <c r="C46" s="4" t="inlineStr">
        <is>
          <t>Mr. Drexler may convert the outstanding principal and accrued interest into shares of the Company's common stock at a conversion price equal to or greater than (i) the closing price per share of the common stock on the last business day immediately preceding November 1, 2020 or (ii) $0.17.</t>
        </is>
      </c>
    </row>
    <row r="47">
      <c r="A47" s="4" t="inlineStr">
        <is>
          <t>Mr. Ryan Drexler [Member] | Revolving Note [Member]</t>
        </is>
      </c>
    </row>
    <row r="48">
      <c r="A48" s="4" t="inlineStr">
        <is>
          <t>Maximum borrowing amount</t>
        </is>
      </c>
      <c r="G48" s="5" t="n">
        <v>3000000</v>
      </c>
    </row>
    <row r="49">
      <c r="A49" s="4" t="inlineStr">
        <is>
          <t>Line of credit, interest rate</t>
        </is>
      </c>
      <c r="G49" s="4" t="inlineStr">
        <is>
          <t>12.00%</t>
        </is>
      </c>
    </row>
    <row r="50">
      <c r="A50" s="4" t="inlineStr">
        <is>
          <t>Board of Directors, Chief Executive Officer and President [Member] | Collateral Receipt and Security Agreement [Member] | Mr. Ryan Drexler [Member]</t>
        </is>
      </c>
    </row>
    <row r="51">
      <c r="A51" s="4" t="inlineStr">
        <is>
          <t>Original principal amount</t>
        </is>
      </c>
      <c r="F51" s="5" t="n">
        <v>252000</v>
      </c>
    </row>
    <row r="52">
      <c r="A52" s="4" t="inlineStr">
        <is>
          <t>Refinanced Convertible Note [Member]</t>
        </is>
      </c>
    </row>
    <row r="53">
      <c r="A53" s="4" t="inlineStr">
        <is>
          <t>Interest rate</t>
        </is>
      </c>
      <c r="K53" s="4" t="inlineStr">
        <is>
          <t>14.00%</t>
        </is>
      </c>
    </row>
    <row r="54">
      <c r="A54" s="4" t="inlineStr">
        <is>
          <t>Interest rate description</t>
        </is>
      </c>
      <c r="K54" s="4" t="inlineStr">
        <is>
          <t>At the Company's option (as determined by its independent directors), the Company could repay up to one-sixth of any interest payment by either adding such amount to the principal amount of the note or by converting such interest amount into an equivalent amount of the Company's common stock.</t>
        </is>
      </c>
    </row>
    <row r="55">
      <c r="A55" s="4" t="inlineStr">
        <is>
          <t>Refinanced Convertible Note [Member] | Premium [Member]</t>
        </is>
      </c>
    </row>
    <row r="56">
      <c r="A56" s="4" t="inlineStr">
        <is>
          <t>Interest rate</t>
        </is>
      </c>
      <c r="K56" s="4" t="inlineStr">
        <is>
          <t>105.00%</t>
        </is>
      </c>
    </row>
    <row r="57">
      <c r="A57" s="4" t="inlineStr">
        <is>
          <t>Refinanced Convertible Note [Member] | 2015 Convertible Note [Member]</t>
        </is>
      </c>
    </row>
    <row r="58">
      <c r="A58" s="4" t="inlineStr">
        <is>
          <t>Interest rate</t>
        </is>
      </c>
      <c r="Z58" s="4" t="inlineStr">
        <is>
          <t>10.00%</t>
        </is>
      </c>
    </row>
    <row r="59">
      <c r="A59" s="4" t="inlineStr">
        <is>
          <t>Refinanced Convertible Note [Member] | Refinancing [Member]</t>
        </is>
      </c>
    </row>
    <row r="60">
      <c r="A60" s="4" t="inlineStr">
        <is>
          <t>Original principal amount</t>
        </is>
      </c>
      <c r="K60" s="5" t="n">
        <v>18000000</v>
      </c>
    </row>
    <row r="61">
      <c r="A61" s="4" t="inlineStr">
        <is>
          <t>Interest rate</t>
        </is>
      </c>
      <c r="K61" s="4" t="inlineStr">
        <is>
          <t>12.00%</t>
        </is>
      </c>
    </row>
    <row r="62">
      <c r="A62" s="4" t="inlineStr">
        <is>
          <t>Maturity date, description</t>
        </is>
      </c>
      <c r="K62" s="4" t="inlineStr">
        <is>
          <t>Both the principal and the interest under the Refinanced Convertible Note were due on December 31, 2019, unless converted earlier. Mr. Drexler could convert the outstanding principal and accrued interest into shares of the Company's common stock at a conversion price of $1.11 per share at any time.</t>
        </is>
      </c>
    </row>
    <row r="63">
      <c r="A63" s="4" t="inlineStr">
        <is>
          <t>Conversion price</t>
        </is>
      </c>
      <c r="K63" s="8" t="n">
        <v>1.11</v>
      </c>
    </row>
    <row r="64">
      <c r="A64" s="4" t="inlineStr">
        <is>
          <t>Refinanced Convertible Note [Member] | Refinancing [Member] | 2015 Convertible Note [Member]</t>
        </is>
      </c>
    </row>
    <row r="65">
      <c r="A65" s="4" t="inlineStr">
        <is>
          <t>Original principal amount</t>
        </is>
      </c>
      <c r="Z65" s="5" t="n">
        <v>6000000</v>
      </c>
    </row>
    <row r="66">
      <c r="A66" s="4" t="inlineStr">
        <is>
          <t>Interest rate</t>
        </is>
      </c>
      <c r="Z66" s="4" t="inlineStr">
        <is>
          <t>8.00%</t>
        </is>
      </c>
    </row>
    <row r="67">
      <c r="A67" s="4" t="inlineStr">
        <is>
          <t>Refinanced Convertible Note [Member] | Refinancing [Member] | 2016 Convertible Note [Member]</t>
        </is>
      </c>
    </row>
    <row r="68">
      <c r="A68" s="4" t="inlineStr">
        <is>
          <t>Original principal amount</t>
        </is>
      </c>
      <c r="X68" s="5" t="n">
        <v>11000000</v>
      </c>
    </row>
    <row r="69">
      <c r="A69" s="4" t="inlineStr">
        <is>
          <t>Interest rate</t>
        </is>
      </c>
      <c r="X69" s="4" t="inlineStr">
        <is>
          <t>10.00%</t>
        </is>
      </c>
    </row>
    <row r="70">
      <c r="A70" s="4" t="inlineStr">
        <is>
          <t>Refinanced Convertible Note [Member] | Refinancing [Member] | 2017 Convertible Note [Member]</t>
        </is>
      </c>
    </row>
    <row r="71">
      <c r="A71" s="4" t="inlineStr">
        <is>
          <t>Original principal amount</t>
        </is>
      </c>
      <c r="W71" s="5" t="n">
        <v>1000000</v>
      </c>
    </row>
    <row r="72">
      <c r="A72" s="4" t="inlineStr">
        <is>
          <t>Interest rate</t>
        </is>
      </c>
      <c r="W72" s="4" t="inlineStr">
        <is>
          <t>15.00%</t>
        </is>
      </c>
    </row>
    <row r="73">
      <c r="A73" s="4" t="inlineStr">
        <is>
          <t>Refinanced Convertible Note [Member] | Mr. Ryan Drexler [Member]</t>
        </is>
      </c>
    </row>
    <row r="74">
      <c r="A74" s="4" t="inlineStr">
        <is>
          <t>Original principal amount</t>
        </is>
      </c>
      <c r="H74" s="5" t="n">
        <v>18000000</v>
      </c>
    </row>
    <row r="75">
      <c r="A75" s="4" t="inlineStr">
        <is>
          <t>Maturity date</t>
        </is>
      </c>
      <c r="H75" s="4" t="inlineStr">
        <is>
          <t>Nov. 8,
		2017</t>
        </is>
      </c>
    </row>
    <row r="76">
      <c r="A76" s="4" t="inlineStr">
        <is>
          <t>Conversion price</t>
        </is>
      </c>
      <c r="H76" s="8" t="n">
        <v>1.11</v>
      </c>
    </row>
    <row r="77">
      <c r="A77" s="4" t="inlineStr">
        <is>
          <t>Common stock, par value</t>
        </is>
      </c>
      <c r="H77" s="7" t="n">
        <v>0.001</v>
      </c>
    </row>
    <row r="78">
      <c r="A78" s="4" t="inlineStr">
        <is>
          <t>Principal, accrued and unpaid interest</t>
        </is>
      </c>
      <c r="H78" s="5" t="n">
        <v>19300000</v>
      </c>
    </row>
    <row r="79">
      <c r="A79" s="4" t="inlineStr">
        <is>
          <t>Debt conversion shares</t>
        </is>
      </c>
      <c r="H79" s="6" t="n">
        <v>16216216</v>
      </c>
    </row>
    <row r="80">
      <c r="A80" s="4" t="inlineStr">
        <is>
          <t>The 2020 Refinanced Convertible Note [Member] | Mr. Ryan Drexler [Member]</t>
        </is>
      </c>
    </row>
    <row r="81">
      <c r="A81" s="4" t="inlineStr">
        <is>
          <t>Original principal amount</t>
        </is>
      </c>
      <c r="R81" s="5" t="n">
        <v>2871000</v>
      </c>
    </row>
    <row r="82">
      <c r="A82" s="4" t="inlineStr">
        <is>
          <t>The 2020 Refinanced Convertible Note [Member] | Board of Directors, Chief Executive Officer and President [Member] | Mr. Ryan Drexler [Member]</t>
        </is>
      </c>
    </row>
    <row r="83">
      <c r="A83" s="4" t="inlineStr">
        <is>
          <t>Original principal amount</t>
        </is>
      </c>
      <c r="C83" s="5" t="n">
        <v>2735000</v>
      </c>
    </row>
    <row r="84">
      <c r="A84" s="4" t="inlineStr">
        <is>
          <t>Interest rate</t>
        </is>
      </c>
      <c r="C84" s="4" t="inlineStr">
        <is>
          <t>12.00%</t>
        </is>
      </c>
    </row>
    <row r="85">
      <c r="A85" s="4" t="inlineStr">
        <is>
          <t>Convertible Secured Promissory Note [Member] | Mr. Ryan Drexler [Member]</t>
        </is>
      </c>
    </row>
    <row r="86">
      <c r="A86" s="4" t="inlineStr">
        <is>
          <t>Original principal amount</t>
        </is>
      </c>
      <c r="C86" s="5" t="n">
        <v>2900000</v>
      </c>
    </row>
    <row r="87">
      <c r="A87" s="4" t="inlineStr">
        <is>
          <t>Interest rate</t>
        </is>
      </c>
      <c r="C87" s="4" t="inlineStr">
        <is>
          <t>12.00%</t>
        </is>
      </c>
    </row>
    <row r="88">
      <c r="A88" s="4" t="inlineStr">
        <is>
          <t>Conversion price</t>
        </is>
      </c>
      <c r="C88" s="8" t="n">
        <v>0.23</v>
      </c>
    </row>
    <row r="89">
      <c r="A89" s="4" t="inlineStr">
        <is>
          <t>Convertible Secured Promissory Note [Member] | Payment in Kind (PIK) Note [Member] | Mr. Ryan Drexler [Member]</t>
        </is>
      </c>
    </row>
    <row r="90">
      <c r="A90" s="4" t="inlineStr">
        <is>
          <t>Principal, accrued and unpaid interest</t>
        </is>
      </c>
      <c r="N90" s="5" t="n">
        <v>10000</v>
      </c>
    </row>
    <row r="91">
      <c r="A91" s="4" t="inlineStr">
        <is>
          <t>Convertible Secured Promissory Note [Member] | Board of Directors, Chief Executive Officer and President [Member] | Mr. Ryan Drexler [Member]</t>
        </is>
      </c>
    </row>
    <row r="92">
      <c r="A92" s="4" t="inlineStr">
        <is>
          <t>Original principal amount</t>
        </is>
      </c>
      <c r="V92" s="5" t="n">
        <v>1134000</v>
      </c>
    </row>
    <row r="93">
      <c r="A93" s="4" t="inlineStr">
        <is>
          <t>Secured Revolving Promissory Note [Member] | Board of Directors, Chief Executive Officer and President [Member] | Mr. Ryan Drexler [Member]</t>
        </is>
      </c>
    </row>
    <row r="94">
      <c r="A94" s="4" t="inlineStr">
        <is>
          <t>Original principal amount</t>
        </is>
      </c>
      <c r="G94" s="5" t="n">
        <v>1348000</v>
      </c>
    </row>
    <row r="95">
      <c r="A95" s="4" t="inlineStr">
        <is>
          <t>Convertible Note [Member]</t>
        </is>
      </c>
    </row>
    <row r="96">
      <c r="A96" s="4" t="inlineStr">
        <is>
          <t>Interest expense related to related party</t>
        </is>
      </c>
      <c r="O96" s="6" t="n">
        <v>300000</v>
      </c>
      <c r="P96" s="6" t="n">
        <v>1700000</v>
      </c>
    </row>
    <row r="97">
      <c r="A97" s="4" t="inlineStr">
        <is>
          <t>Interest paid in cash</t>
        </is>
      </c>
      <c r="O97" s="6" t="n">
        <v>32000</v>
      </c>
      <c r="P97" s="5" t="n">
        <v>8000000</v>
      </c>
    </row>
    <row r="98">
      <c r="A98" s="4" t="inlineStr">
        <is>
          <t>Related Party Secured Revolving Promissory Note [Member] | Mr. Ryan Drexler [Member]</t>
        </is>
      </c>
    </row>
    <row r="99">
      <c r="A99" s="4" t="inlineStr">
        <is>
          <t>Original principal amount</t>
        </is>
      </c>
      <c r="O99" s="6" t="n">
        <v>700000</v>
      </c>
      <c r="S99" s="5" t="n">
        <v>3000000</v>
      </c>
    </row>
    <row r="100">
      <c r="A100" s="4" t="inlineStr">
        <is>
          <t>Interest rate</t>
        </is>
      </c>
      <c r="S100" s="4" t="inlineStr">
        <is>
          <t>12.00%</t>
        </is>
      </c>
    </row>
    <row r="101">
      <c r="A101" s="4" t="inlineStr">
        <is>
          <t>Principal, accrued and unpaid interest</t>
        </is>
      </c>
      <c r="O101" s="5" t="n">
        <v>24000</v>
      </c>
    </row>
    <row r="102">
      <c r="A102" s="4" t="inlineStr">
        <is>
          <t>Paycheck Protection Program [Member] | Harvest Small Business Finance, LLC [Member]</t>
        </is>
      </c>
    </row>
    <row r="103">
      <c r="A103" s="4" t="inlineStr">
        <is>
          <t>Interest rate</t>
        </is>
      </c>
      <c r="D103" s="4" t="inlineStr">
        <is>
          <t>1.00%</t>
        </is>
      </c>
    </row>
    <row r="104">
      <c r="A104" s="4" t="inlineStr">
        <is>
          <t>Maturity date</t>
        </is>
      </c>
      <c r="D104" s="4" t="inlineStr">
        <is>
          <t>May 16,
		2022</t>
        </is>
      </c>
    </row>
    <row r="105">
      <c r="A105" s="4" t="inlineStr">
        <is>
          <t>Debt description</t>
        </is>
      </c>
      <c r="D105" s="4" t="inlineStr">
        <is>
          <t>The Note is expected to mature on May 16, 2022. Payments were due by November 16, 2020 (the "Deferment Period") and interest was accrued during the Deferment Period. However, the Flexibility Act, which was signed into law on June 5, 2020, extended the Deferment Period to the date that the forgiven amount is remitted by the United States Small Business Administration ("SBA") to HSBF. The Company is in the process of filling out the forgiveness application form.</t>
        </is>
      </c>
    </row>
    <row r="106">
      <c r="A106" s="4" t="inlineStr">
        <is>
          <t>Proceeds from debt</t>
        </is>
      </c>
      <c r="D106" s="5" t="n">
        <v>9649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0</t>
        </is>
      </c>
      <c r="C1" s="2" t="inlineStr">
        <is>
          <t>Dec. 31, 2019</t>
        </is>
      </c>
    </row>
    <row r="2">
      <c r="A2" s="3" t="inlineStr">
        <is>
          <t>Debt Disclosure [Abstract]</t>
        </is>
      </c>
    </row>
    <row r="3">
      <c r="A3" s="4" t="inlineStr">
        <is>
          <t>Refinanced convertible note, related party</t>
        </is>
      </c>
      <c r="B3" s="5" t="n">
        <v>2872</v>
      </c>
      <c r="C3" s="5" t="n">
        <v>1287</v>
      </c>
    </row>
    <row r="4">
      <c r="A4" s="4" t="inlineStr">
        <is>
          <t>Revolving line of credit, related party</t>
        </is>
      </c>
      <c r="B4" s="6" t="n">
        <v>743</v>
      </c>
      <c r="C4" s="6" t="n">
        <v>1239</v>
      </c>
    </row>
    <row r="5">
      <c r="A5" s="4" t="inlineStr">
        <is>
          <t>Obligations under secured borrowing arrangement</t>
        </is>
      </c>
      <c r="B5" s="6" t="n">
        <v>7098</v>
      </c>
      <c r="C5" s="6" t="n">
        <v>4443</v>
      </c>
    </row>
    <row r="6">
      <c r="A6" s="4" t="inlineStr">
        <is>
          <t>Line of credit - inventory financing</t>
        </is>
      </c>
      <c r="B6" s="4" t="inlineStr">
        <is>
          <t xml:space="preserve"> </t>
        </is>
      </c>
      <c r="C6" s="6" t="n">
        <v>2965</v>
      </c>
    </row>
    <row r="7">
      <c r="A7" s="4" t="inlineStr">
        <is>
          <t>Notes payable</t>
        </is>
      </c>
      <c r="B7" s="6" t="n">
        <v>167</v>
      </c>
      <c r="C7" s="6" t="n">
        <v>247</v>
      </c>
    </row>
    <row r="8">
      <c r="A8" s="4" t="inlineStr">
        <is>
          <t>Paycheck Protection Program loan</t>
        </is>
      </c>
      <c r="B8" s="6" t="n">
        <v>965</v>
      </c>
      <c r="C8" s="4" t="inlineStr">
        <is>
          <t xml:space="preserve"> </t>
        </is>
      </c>
    </row>
    <row r="9">
      <c r="A9" s="4" t="inlineStr">
        <is>
          <t>Total debt</t>
        </is>
      </c>
      <c r="B9" s="6" t="n">
        <v>11845</v>
      </c>
      <c r="C9" s="6" t="n">
        <v>10181</v>
      </c>
    </row>
    <row r="10">
      <c r="A10" s="4" t="inlineStr">
        <is>
          <t>Less: current portion</t>
        </is>
      </c>
      <c r="B10" s="6" t="n">
        <v>-10881</v>
      </c>
      <c r="C10" s="6" t="n">
        <v>-10130</v>
      </c>
    </row>
    <row r="11">
      <c r="A11" s="4" t="inlineStr">
        <is>
          <t>Long term debt</t>
        </is>
      </c>
      <c r="B11" s="5" t="n">
        <v>965</v>
      </c>
      <c r="C11" s="5" t="n">
        <v>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X73"/>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80" customWidth="1" min="20" max="20"/>
    <col width="14" customWidth="1" min="21" max="21"/>
    <col width="14" customWidth="1" min="22" max="22"/>
    <col width="14" customWidth="1" min="23" max="23"/>
    <col width="14" customWidth="1" min="24" max="24"/>
  </cols>
  <sheetData>
    <row r="1">
      <c r="A1" s="1" t="inlineStr">
        <is>
          <t>Commitments and Contingencies (Details Narrative) - USD ($)</t>
        </is>
      </c>
      <c r="B1" s="2" t="inlineStr">
        <is>
          <t>Sep. 01, 2021</t>
        </is>
      </c>
      <c r="C1" s="2" t="inlineStr">
        <is>
          <t>Feb. 25, 2021</t>
        </is>
      </c>
      <c r="D1" s="2" t="inlineStr">
        <is>
          <t>Sep. 25, 2020</t>
        </is>
      </c>
      <c r="E1" s="2" t="inlineStr">
        <is>
          <t>Feb. 27, 2020</t>
        </is>
      </c>
      <c r="F1" s="2" t="inlineStr">
        <is>
          <t>Dec. 04, 2019</t>
        </is>
      </c>
      <c r="G1" s="2" t="inlineStr">
        <is>
          <t>Oct. 31, 2019</t>
        </is>
      </c>
      <c r="H1" s="2" t="inlineStr">
        <is>
          <t>Jul. 07, 2019</t>
        </is>
      </c>
      <c r="I1" s="2" t="inlineStr">
        <is>
          <t>Mar. 18, 2019</t>
        </is>
      </c>
      <c r="J1" s="2" t="inlineStr">
        <is>
          <t>Aug. 21, 2018</t>
        </is>
      </c>
      <c r="K1" s="2" t="inlineStr">
        <is>
          <t>Jul. 07, 2018</t>
        </is>
      </c>
      <c r="L1" s="2" t="inlineStr">
        <is>
          <t>Jul. 28, 2017</t>
        </is>
      </c>
      <c r="M1" s="2" t="inlineStr">
        <is>
          <t>Jul. 07, 2017</t>
        </is>
      </c>
      <c r="N1" s="2" t="inlineStr">
        <is>
          <t>Apr. 04, 2017</t>
        </is>
      </c>
      <c r="O1" s="2" t="inlineStr">
        <is>
          <t>Oct. 30, 2021</t>
        </is>
      </c>
      <c r="P1" s="2" t="inlineStr">
        <is>
          <t>May 31, 2021</t>
        </is>
      </c>
      <c r="Q1" s="2" t="inlineStr">
        <is>
          <t>Aug. 31, 2021</t>
        </is>
      </c>
      <c r="R1" s="2" t="inlineStr">
        <is>
          <t>Feb. 28, 2021</t>
        </is>
      </c>
      <c r="S1" s="2" t="inlineStr">
        <is>
          <t>Nov. 30, 2020</t>
        </is>
      </c>
      <c r="T1" s="2" t="inlineStr">
        <is>
          <t>Dec. 31, 2020</t>
        </is>
      </c>
      <c r="U1" s="2" t="inlineStr">
        <is>
          <t>Dec. 31, 2019</t>
        </is>
      </c>
      <c r="V1" s="2" t="inlineStr">
        <is>
          <t>Dec. 31, 2018</t>
        </is>
      </c>
      <c r="W1" s="2" t="inlineStr">
        <is>
          <t>Nov. 16, 2020</t>
        </is>
      </c>
      <c r="X1" s="2" t="inlineStr">
        <is>
          <t>Dec. 16, 2019</t>
        </is>
      </c>
    </row>
    <row r="2">
      <c r="A2" s="4" t="inlineStr">
        <is>
          <t>Accrued expenses</t>
        </is>
      </c>
      <c r="T2" s="5" t="n">
        <v>1800000</v>
      </c>
      <c r="V2" s="5" t="n">
        <v>1600000</v>
      </c>
    </row>
    <row r="3">
      <c r="A3" s="4" t="inlineStr">
        <is>
          <t>Paid in installment</t>
        </is>
      </c>
      <c r="D3" s="5" t="n">
        <v>3100000</v>
      </c>
    </row>
    <row r="4">
      <c r="A4" s="4" t="inlineStr">
        <is>
          <t>Remiitted amount</t>
        </is>
      </c>
      <c r="S4" s="5" t="n">
        <v>1500000</v>
      </c>
    </row>
    <row r="5">
      <c r="A5" s="4" t="inlineStr">
        <is>
          <t>Interest and other expense</t>
        </is>
      </c>
      <c r="T5" s="6" t="n">
        <v>1028000</v>
      </c>
      <c r="U5" s="5" t="n">
        <v>3609000</v>
      </c>
    </row>
    <row r="6">
      <c r="A6" s="4" t="inlineStr">
        <is>
          <t>Debt instrument, description</t>
        </is>
      </c>
      <c r="D6" s="4" t="inlineStr">
        <is>
          <t>The Company agreed to (i) pay approximately $3.1 million ("Owed Amount") in monthly payments ("Monthly Payments") from September 1, 2020 through June 30, 2023 and (ii) issue monthly purchase orders ("Purchase Orders") at minimum amounts accepted by Nutrablend.</t>
        </is>
      </c>
    </row>
    <row r="7">
      <c r="A7" s="4" t="inlineStr">
        <is>
          <t>Debt instrument, face amount</t>
        </is>
      </c>
      <c r="T7" s="6" t="n">
        <v>2000000</v>
      </c>
    </row>
    <row r="8">
      <c r="A8" s="4" t="inlineStr">
        <is>
          <t>Other long-term liabilities</t>
        </is>
      </c>
      <c r="T8" s="6" t="n">
        <v>5071000</v>
      </c>
      <c r="U8" s="6" t="n">
        <v>228000</v>
      </c>
    </row>
    <row r="9">
      <c r="A9" s="4" t="inlineStr">
        <is>
          <t>Accrued and other liabilities</t>
        </is>
      </c>
      <c r="T9" s="6" t="n">
        <v>6194000</v>
      </c>
      <c r="U9" s="6" t="n">
        <v>4805000</v>
      </c>
    </row>
    <row r="10">
      <c r="A10" s="4" t="inlineStr">
        <is>
          <t>Gain on the settlement of the liability</t>
        </is>
      </c>
      <c r="T10" s="6" t="n">
        <v>1687000</v>
      </c>
      <c r="U10" s="4" t="inlineStr">
        <is>
          <t xml:space="preserve"> </t>
        </is>
      </c>
    </row>
    <row r="11">
      <c r="A11" s="4" t="inlineStr">
        <is>
          <t>Interest expenses</t>
        </is>
      </c>
      <c r="T11" s="6" t="n">
        <v>89000</v>
      </c>
      <c r="U11" s="6" t="n">
        <v>89000</v>
      </c>
    </row>
    <row r="12">
      <c r="A12" s="4" t="inlineStr">
        <is>
          <t>Litigation Settlement, Expense</t>
        </is>
      </c>
      <c r="T12" s="6" t="n">
        <v>1200000</v>
      </c>
    </row>
    <row r="13">
      <c r="A13" s="4" t="inlineStr">
        <is>
          <t>Attorneys' fees and costs</t>
        </is>
      </c>
      <c r="G13" s="5" t="n">
        <v>56000</v>
      </c>
    </row>
    <row r="14">
      <c r="A14" s="4" t="inlineStr">
        <is>
          <t>Repayment of debt</t>
        </is>
      </c>
      <c r="U14" s="6" t="n">
        <v>250000</v>
      </c>
    </row>
    <row r="15">
      <c r="A15" s="4" t="inlineStr">
        <is>
          <t>Taxes and penalties</t>
        </is>
      </c>
      <c r="N15" s="5" t="n">
        <v>5300000</v>
      </c>
    </row>
    <row r="16">
      <c r="A16" s="4" t="inlineStr">
        <is>
          <t>Tax withholdings</t>
        </is>
      </c>
      <c r="N16" s="6" t="n">
        <v>4400000</v>
      </c>
    </row>
    <row r="17">
      <c r="A17" s="4" t="inlineStr">
        <is>
          <t>Penalties expense</t>
        </is>
      </c>
      <c r="N17" s="6" t="n">
        <v>900000</v>
      </c>
    </row>
    <row r="18">
      <c r="A18" s="4" t="inlineStr">
        <is>
          <t>Accrued penalties</t>
        </is>
      </c>
      <c r="N18" s="6" t="n">
        <v>2000000</v>
      </c>
    </row>
    <row r="19">
      <c r="A19" s="4" t="inlineStr">
        <is>
          <t>Failure to deposit penalties</t>
        </is>
      </c>
      <c r="X19" s="5" t="n">
        <v>2000000</v>
      </c>
    </row>
    <row r="20">
      <c r="A20" s="4" t="inlineStr">
        <is>
          <t>Claims amount</t>
        </is>
      </c>
      <c r="N20" s="5" t="n">
        <v>7300000</v>
      </c>
      <c r="X20" s="5" t="n">
        <v>5300000</v>
      </c>
    </row>
    <row r="21">
      <c r="A21" s="4" t="inlineStr">
        <is>
          <t>Three Promissory Notes [Member]</t>
        </is>
      </c>
    </row>
    <row r="22">
      <c r="A22" s="4" t="inlineStr">
        <is>
          <t>Loan exchange value</t>
        </is>
      </c>
      <c r="J22" s="5" t="n">
        <v>18000000</v>
      </c>
    </row>
    <row r="23">
      <c r="A23" s="4" t="inlineStr">
        <is>
          <t>ThermoLife [Member]</t>
        </is>
      </c>
    </row>
    <row r="24">
      <c r="A24" s="4" t="inlineStr">
        <is>
          <t>Loss contingency, damages sought, value</t>
        </is>
      </c>
      <c r="F24" s="5" t="n">
        <v>1600000</v>
      </c>
    </row>
    <row r="25">
      <c r="A25" s="4" t="inlineStr">
        <is>
          <t>Damage value</t>
        </is>
      </c>
      <c r="F25" s="6" t="n">
        <v>900000</v>
      </c>
    </row>
    <row r="26">
      <c r="A26" s="4" t="inlineStr">
        <is>
          <t>Interest expenses</t>
        </is>
      </c>
      <c r="F26" s="6" t="n">
        <v>300000</v>
      </c>
    </row>
    <row r="27">
      <c r="A27" s="4" t="inlineStr">
        <is>
          <t>Attorneys' fees and costs</t>
        </is>
      </c>
      <c r="F27" s="5" t="n">
        <v>400000</v>
      </c>
    </row>
    <row r="28">
      <c r="A28" s="4" t="inlineStr">
        <is>
          <t>Bond posted value</t>
        </is>
      </c>
      <c r="T28" s="6" t="n">
        <v>600000</v>
      </c>
    </row>
    <row r="29">
      <c r="A29" s="4" t="inlineStr">
        <is>
          <t>Repayment of debt</t>
        </is>
      </c>
      <c r="T29" s="6" t="n">
        <v>250000</v>
      </c>
    </row>
    <row r="30">
      <c r="A30" s="4" t="inlineStr">
        <is>
          <t>Accrued and other liabilities [Member]</t>
        </is>
      </c>
    </row>
    <row r="31">
      <c r="A31" s="4" t="inlineStr">
        <is>
          <t>Gain on the settlement of the liability</t>
        </is>
      </c>
      <c r="T31" s="6" t="n">
        <v>1200000</v>
      </c>
    </row>
    <row r="32">
      <c r="A32" s="4" t="inlineStr">
        <is>
          <t>Interest expenses</t>
        </is>
      </c>
      <c r="T32" s="6" t="n">
        <v>16000</v>
      </c>
    </row>
    <row r="33">
      <c r="A33" s="4" t="inlineStr">
        <is>
          <t>Litigation Settlement, Expense</t>
        </is>
      </c>
      <c r="T33" s="6" t="n">
        <v>1100000</v>
      </c>
    </row>
    <row r="34">
      <c r="A34" s="4" t="inlineStr">
        <is>
          <t>Other long-term liabilities [Member]</t>
        </is>
      </c>
    </row>
    <row r="35">
      <c r="A35" s="4" t="inlineStr">
        <is>
          <t>Interest expenses</t>
        </is>
      </c>
      <c r="T35" s="6" t="n">
        <v>16000</v>
      </c>
    </row>
    <row r="36">
      <c r="A36" s="4" t="inlineStr">
        <is>
          <t>Litigation Settlement, Expense</t>
        </is>
      </c>
      <c r="T36" s="6" t="n">
        <v>2500000</v>
      </c>
    </row>
    <row r="37">
      <c r="A37" s="4" t="inlineStr">
        <is>
          <t>Maximum [Member]</t>
        </is>
      </c>
    </row>
    <row r="38">
      <c r="A38" s="4" t="inlineStr">
        <is>
          <t>Line of credit</t>
        </is>
      </c>
      <c r="T38" s="6" t="n">
        <v>3000000</v>
      </c>
    </row>
    <row r="39">
      <c r="A39" s="4" t="inlineStr">
        <is>
          <t>Forecast [Member]</t>
        </is>
      </c>
    </row>
    <row r="40">
      <c r="A40" s="4" t="inlineStr">
        <is>
          <t>Remiitted amount</t>
        </is>
      </c>
      <c r="O40" s="5" t="n">
        <v>1400000</v>
      </c>
      <c r="P40" s="5" t="n">
        <v>2100000</v>
      </c>
      <c r="Q40" s="5" t="n">
        <v>2100000</v>
      </c>
    </row>
    <row r="41">
      <c r="A41" s="4" t="inlineStr">
        <is>
          <t>Forecast [Member] | Minimum [Member]</t>
        </is>
      </c>
    </row>
    <row r="42">
      <c r="A42" s="4" t="inlineStr">
        <is>
          <t>Remiitted amount</t>
        </is>
      </c>
      <c r="B42" s="5" t="n">
        <v>700000</v>
      </c>
    </row>
    <row r="43">
      <c r="A43" s="4" t="inlineStr">
        <is>
          <t>Subsequent Event [Member]</t>
        </is>
      </c>
    </row>
    <row r="44">
      <c r="A44" s="4" t="inlineStr">
        <is>
          <t>Remiitted amount</t>
        </is>
      </c>
      <c r="R44" s="5" t="n">
        <v>1800000</v>
      </c>
    </row>
    <row r="45">
      <c r="A45" s="4" t="inlineStr">
        <is>
          <t>California [Member]</t>
        </is>
      </c>
    </row>
    <row r="46">
      <c r="A46" s="4" t="inlineStr">
        <is>
          <t>Allegedly unpaid invoices</t>
        </is>
      </c>
      <c r="E46" s="5" t="n">
        <v>3100000</v>
      </c>
    </row>
    <row r="47">
      <c r="A47" s="4" t="inlineStr">
        <is>
          <t>Settlement Agreement [Member]</t>
        </is>
      </c>
    </row>
    <row r="48">
      <c r="A48" s="4" t="inlineStr">
        <is>
          <t>Accrued expenses</t>
        </is>
      </c>
      <c r="L48" s="5" t="n">
        <v>3000000</v>
      </c>
    </row>
    <row r="49">
      <c r="A49" s="4" t="inlineStr">
        <is>
          <t>Payments from advance related party</t>
        </is>
      </c>
      <c r="M49" s="5" t="n">
        <v>1000000</v>
      </c>
    </row>
    <row r="50">
      <c r="A50" s="4" t="inlineStr">
        <is>
          <t>Paid in installment</t>
        </is>
      </c>
      <c r="H50" s="5" t="n">
        <v>1000000</v>
      </c>
      <c r="K50" s="5" t="n">
        <v>1000000</v>
      </c>
    </row>
    <row r="51">
      <c r="A51" s="4" t="inlineStr">
        <is>
          <t>Remiitted amount</t>
        </is>
      </c>
      <c r="L51" s="5" t="n">
        <v>3000000</v>
      </c>
    </row>
    <row r="52">
      <c r="A52" s="4" t="inlineStr">
        <is>
          <t>Interest and other expense</t>
        </is>
      </c>
      <c r="T52" s="6" t="n">
        <v>75000</v>
      </c>
      <c r="U52" s="5" t="n">
        <v>38000</v>
      </c>
    </row>
    <row r="53">
      <c r="A53" s="4" t="inlineStr">
        <is>
          <t>Nutrablend Matter [Member]</t>
        </is>
      </c>
    </row>
    <row r="54">
      <c r="A54" s="4" t="inlineStr">
        <is>
          <t>Paid in installment</t>
        </is>
      </c>
      <c r="T54" s="6" t="n">
        <v>300000</v>
      </c>
    </row>
    <row r="55">
      <c r="A55" s="4" t="inlineStr">
        <is>
          <t>Interest and other expense</t>
        </is>
      </c>
      <c r="T55" s="6" t="n">
        <v>66000</v>
      </c>
    </row>
    <row r="56">
      <c r="A56" s="4" t="inlineStr">
        <is>
          <t>Other long-term liabilities</t>
        </is>
      </c>
      <c r="T56" s="6" t="n">
        <v>1400000</v>
      </c>
    </row>
    <row r="57">
      <c r="A57" s="4" t="inlineStr">
        <is>
          <t>Accrued and other liabilities</t>
        </is>
      </c>
      <c r="T57" s="6" t="n">
        <v>1000000</v>
      </c>
    </row>
    <row r="58">
      <c r="A58" s="4" t="inlineStr">
        <is>
          <t>Gain on the settlement of the liability</t>
        </is>
      </c>
      <c r="T58" s="5" t="n">
        <v>500</v>
      </c>
    </row>
    <row r="59">
      <c r="A59" s="4" t="inlineStr">
        <is>
          <t>City Football Group Limited [Member] | Sponsorship Agreement [Member]</t>
        </is>
      </c>
    </row>
    <row r="60">
      <c r="A60" s="4" t="inlineStr">
        <is>
          <t>Loss contingency dispute resolution description</t>
        </is>
      </c>
      <c r="T60" s="4" t="inlineStr">
        <is>
          <t>In August 2016, CFG commenced arbitration in the United Kingdom against the Company, seeking approximately $8.3 million for the Company's purported breach of the Sponsorship Agreement.</t>
        </is>
      </c>
    </row>
    <row r="61">
      <c r="A61" s="4" t="inlineStr">
        <is>
          <t>Loss contingency dispute resolution amount</t>
        </is>
      </c>
      <c r="T61" s="5" t="n">
        <v>8300000</v>
      </c>
    </row>
    <row r="62">
      <c r="A62" s="4" t="inlineStr">
        <is>
          <t>4Excelsior [Member]</t>
        </is>
      </c>
    </row>
    <row r="63">
      <c r="A63" s="4" t="inlineStr">
        <is>
          <t>Loss contingency, damages sought, value</t>
        </is>
      </c>
      <c r="I63" s="5" t="n">
        <v>7800000</v>
      </c>
    </row>
    <row r="64">
      <c r="A64" s="4" t="inlineStr">
        <is>
          <t>Damage value</t>
        </is>
      </c>
      <c r="I64" s="5" t="n">
        <v>6200000</v>
      </c>
    </row>
    <row r="65">
      <c r="A65" s="4" t="inlineStr">
        <is>
          <t>Settlement payable</t>
        </is>
      </c>
      <c r="W65" s="5" t="n">
        <v>4750000</v>
      </c>
    </row>
    <row r="66">
      <c r="A66" s="4" t="inlineStr">
        <is>
          <t>Settlement periodic payments beginning January 5, 2021</t>
        </is>
      </c>
      <c r="W66" s="6" t="n">
        <v>70000</v>
      </c>
    </row>
    <row r="67">
      <c r="A67" s="4" t="inlineStr">
        <is>
          <t>Settlement periodic payments thereafter</t>
        </is>
      </c>
      <c r="W67" s="5" t="n">
        <v>100000</v>
      </c>
    </row>
    <row r="68">
      <c r="A68" s="4" t="inlineStr">
        <is>
          <t>Interest Rate, Stated Percentage</t>
        </is>
      </c>
      <c r="W68" s="4" t="inlineStr">
        <is>
          <t>18.00%</t>
        </is>
      </c>
    </row>
    <row r="69">
      <c r="A69" s="4" t="inlineStr">
        <is>
          <t>Mr. Drexler [Member]</t>
        </is>
      </c>
    </row>
    <row r="70">
      <c r="A70" s="4" t="inlineStr">
        <is>
          <t>Personal guaranty</t>
        </is>
      </c>
      <c r="T70" s="6" t="n">
        <v>350000</v>
      </c>
    </row>
    <row r="71">
      <c r="A71" s="4" t="inlineStr">
        <is>
          <t>Legal fees</t>
        </is>
      </c>
      <c r="T71" s="5" t="n">
        <v>12500</v>
      </c>
    </row>
    <row r="72">
      <c r="A72" s="4" t="inlineStr">
        <is>
          <t>Mr. Drexler [Member] | Subsequent Event [Member]</t>
        </is>
      </c>
    </row>
    <row r="73">
      <c r="A73" s="4" t="inlineStr">
        <is>
          <t>Penalty expense</t>
        </is>
      </c>
      <c r="C73" s="5" t="n">
        <v>1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tockholders' Deficit (Details Narrative) - shares</t>
        </is>
      </c>
      <c r="B1" s="2" t="inlineStr">
        <is>
          <t>Dec. 31, 2020</t>
        </is>
      </c>
      <c r="C1" s="2" t="inlineStr">
        <is>
          <t>Dec. 31, 2019</t>
        </is>
      </c>
    </row>
    <row r="2">
      <c r="A2" s="3" t="inlineStr">
        <is>
          <t>Equity [Abstract]</t>
        </is>
      </c>
    </row>
    <row r="3">
      <c r="A3" s="4" t="inlineStr">
        <is>
          <t>Warrants outstanding</t>
        </is>
      </c>
      <c r="B3" s="6" t="n">
        <v>1289378</v>
      </c>
      <c r="C3" s="6" t="n">
        <v>1289378</v>
      </c>
    </row>
    <row r="4">
      <c r="A4" s="4" t="inlineStr">
        <is>
          <t>Treasury stock</t>
        </is>
      </c>
      <c r="B4" s="6" t="n">
        <v>875621</v>
      </c>
      <c r="C4" s="6" t="n">
        <v>8756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Common Stock (Details) - USD ($) $ / shares in Units, $ in Thousands</t>
        </is>
      </c>
      <c r="B1" s="2" t="inlineStr">
        <is>
          <t>12 Months Ended</t>
        </is>
      </c>
    </row>
    <row r="2">
      <c r="B2" s="2" t="inlineStr">
        <is>
          <t>Dec. 31, 2020</t>
        </is>
      </c>
      <c r="C2" s="2" t="inlineStr">
        <is>
          <t>Dec. 31, 2019</t>
        </is>
      </c>
    </row>
    <row r="3">
      <c r="A3" s="4" t="inlineStr">
        <is>
          <t>Stock issued, valuation</t>
        </is>
      </c>
      <c r="B3" s="5" t="n">
        <v>204</v>
      </c>
      <c r="C3" s="5" t="n">
        <v>642</v>
      </c>
    </row>
    <row r="4">
      <c r="A4" s="4" t="inlineStr">
        <is>
          <t>Issuance of shares for conversion</t>
        </is>
      </c>
      <c r="C4" s="6" t="n">
        <v>18000</v>
      </c>
    </row>
    <row r="5">
      <c r="A5" s="4" t="inlineStr">
        <is>
          <t>Total, valuation</t>
        </is>
      </c>
      <c r="B5" s="4" t="inlineStr">
        <is>
          <t xml:space="preserve"> </t>
        </is>
      </c>
      <c r="C5" s="5" t="n">
        <v>18000</v>
      </c>
    </row>
    <row r="6">
      <c r="A6" s="4" t="inlineStr">
        <is>
          <t>Biozone Settlement [Member]</t>
        </is>
      </c>
    </row>
    <row r="7">
      <c r="A7" s="4" t="inlineStr">
        <is>
          <t>Stock issued, quantity</t>
        </is>
      </c>
      <c r="C7" s="6" t="n">
        <v>150000</v>
      </c>
    </row>
    <row r="8">
      <c r="A8" s="4" t="inlineStr">
        <is>
          <t>Stock issued, valuation</t>
        </is>
      </c>
      <c r="C8" s="5" t="n">
        <v>60</v>
      </c>
    </row>
    <row r="9">
      <c r="A9" s="4" t="inlineStr">
        <is>
          <t>Range of value per share</t>
        </is>
      </c>
      <c r="C9" s="8" t="n">
        <v>0.4</v>
      </c>
    </row>
    <row r="10">
      <c r="A10" s="4" t="inlineStr">
        <is>
          <t>Note Conversion [Member]</t>
        </is>
      </c>
    </row>
    <row r="11">
      <c r="A11" s="4" t="inlineStr">
        <is>
          <t>Stock issued, quantity</t>
        </is>
      </c>
      <c r="C11" s="6" t="n">
        <v>16216216</v>
      </c>
    </row>
    <row r="12">
      <c r="A12" s="4" t="inlineStr">
        <is>
          <t>Stock issued, valuation</t>
        </is>
      </c>
      <c r="C12" s="5" t="n">
        <v>18000</v>
      </c>
    </row>
    <row r="13">
      <c r="A13" s="4" t="inlineStr">
        <is>
          <t>Range of value per share</t>
        </is>
      </c>
      <c r="C13" s="8" t="n">
        <v>1.11</v>
      </c>
    </row>
    <row r="14">
      <c r="A14" s="4" t="inlineStr">
        <is>
          <t>Common Stock [Member]</t>
        </is>
      </c>
    </row>
    <row r="15">
      <c r="A15" s="4" t="inlineStr">
        <is>
          <t>Stock issued, quantity</t>
        </is>
      </c>
      <c r="B15" s="6" t="n">
        <v>226722</v>
      </c>
      <c r="C15" s="6" t="n">
        <v>724291</v>
      </c>
    </row>
    <row r="16">
      <c r="A16" s="4" t="inlineStr">
        <is>
          <t>Stock issued, valuation</t>
        </is>
      </c>
      <c r="B16" s="5" t="n">
        <v>1</v>
      </c>
      <c r="C16" s="4" t="inlineStr">
        <is>
          <t xml:space="preserve"> </t>
        </is>
      </c>
    </row>
    <row r="17">
      <c r="A17" s="4" t="inlineStr">
        <is>
          <t>Issuance of shares for conversion</t>
        </is>
      </c>
      <c r="C17" s="5" t="n">
        <v>16</v>
      </c>
    </row>
    <row r="18">
      <c r="A18" s="4" t="inlineStr">
        <is>
          <t>Issuance of shares for conversion, shares</t>
        </is>
      </c>
      <c r="C18" s="6" t="n">
        <v>16216216</v>
      </c>
    </row>
    <row r="19">
      <c r="A19" s="4" t="inlineStr">
        <is>
          <t>Total, quantity</t>
        </is>
      </c>
      <c r="B19" s="6" t="n">
        <v>104872</v>
      </c>
      <c r="C19" s="6" t="n">
        <v>17685745</v>
      </c>
    </row>
    <row r="20">
      <c r="A20" s="4" t="inlineStr">
        <is>
          <t>Total, valuation</t>
        </is>
      </c>
      <c r="B20" s="5" t="n">
        <v>153</v>
      </c>
      <c r="C20" s="5" t="n">
        <v>18952</v>
      </c>
    </row>
    <row r="21">
      <c r="A21" s="4" t="inlineStr">
        <is>
          <t>Common Stock [Member] | Maximum [Member]</t>
        </is>
      </c>
    </row>
    <row r="22">
      <c r="A22" s="4" t="inlineStr">
        <is>
          <t>Range of value per share</t>
        </is>
      </c>
      <c r="B22" s="8" t="n">
        <v>0.9</v>
      </c>
      <c r="C22" s="8" t="n">
        <v>1.11</v>
      </c>
    </row>
    <row r="23">
      <c r="A23" s="4" t="inlineStr">
        <is>
          <t>Common Stock [Member] | Minimum [Member]</t>
        </is>
      </c>
    </row>
    <row r="24">
      <c r="A24" s="4" t="inlineStr">
        <is>
          <t>Range of value per share</t>
        </is>
      </c>
      <c r="B24" s="8" t="n">
        <v>0.42</v>
      </c>
      <c r="C24" s="8" t="n">
        <v>0.4</v>
      </c>
    </row>
    <row r="25">
      <c r="A25" s="4" t="inlineStr">
        <is>
          <t>DirectorsMember</t>
        </is>
      </c>
    </row>
    <row r="26">
      <c r="A26" s="4" t="inlineStr">
        <is>
          <t>Stock issued, quantity</t>
        </is>
      </c>
      <c r="C26" s="6" t="n">
        <v>595238</v>
      </c>
    </row>
    <row r="27">
      <c r="A27" s="4" t="inlineStr">
        <is>
          <t>Stock issued, valuation</t>
        </is>
      </c>
      <c r="C27" s="5" t="n">
        <v>250</v>
      </c>
    </row>
    <row r="28">
      <c r="A28" s="4" t="inlineStr">
        <is>
          <t>Restricted stock forfeited, quantity</t>
        </is>
      </c>
      <c r="B28" s="6" t="n">
        <v>-121850</v>
      </c>
    </row>
    <row r="29">
      <c r="A29" s="4" t="inlineStr">
        <is>
          <t>Restricted stock forfeited, valuation</t>
        </is>
      </c>
      <c r="B29" s="5" t="n">
        <v>-51</v>
      </c>
    </row>
    <row r="30">
      <c r="A30" s="4" t="inlineStr">
        <is>
          <t>Range of value per share</t>
        </is>
      </c>
      <c r="B30" s="8" t="n">
        <v>0.42</v>
      </c>
      <c r="C30" s="8" t="n">
        <v>0.42</v>
      </c>
    </row>
    <row r="31">
      <c r="A31" s="4" t="inlineStr">
        <is>
          <t>Advertising Services [Member]</t>
        </is>
      </c>
    </row>
    <row r="32">
      <c r="A32" s="4" t="inlineStr">
        <is>
          <t>Stock issued, quantity</t>
        </is>
      </c>
      <c r="B32" s="6" t="n">
        <v>226722</v>
      </c>
      <c r="C32" s="6" t="n">
        <v>702069</v>
      </c>
    </row>
    <row r="33">
      <c r="A33" s="4" t="inlineStr">
        <is>
          <t>Stock issued, valuation</t>
        </is>
      </c>
      <c r="B33" s="5" t="n">
        <v>204</v>
      </c>
      <c r="C33" s="5" t="n">
        <v>632</v>
      </c>
    </row>
    <row r="34">
      <c r="A34" s="4" t="inlineStr">
        <is>
          <t>Range of value per share</t>
        </is>
      </c>
      <c r="B34" s="8" t="n">
        <v>0.9</v>
      </c>
      <c r="C34" s="8" t="n">
        <v>0.9</v>
      </c>
    </row>
    <row r="35">
      <c r="A35" s="4" t="inlineStr">
        <is>
          <t>Consulting Services [Member]</t>
        </is>
      </c>
    </row>
    <row r="36">
      <c r="A36" s="4" t="inlineStr">
        <is>
          <t>Stock issued, quantity</t>
        </is>
      </c>
      <c r="C36" s="6" t="n">
        <v>22222</v>
      </c>
    </row>
    <row r="37">
      <c r="A37" s="4" t="inlineStr">
        <is>
          <t>Stock issued, valuation</t>
        </is>
      </c>
      <c r="C37" s="5" t="n">
        <v>10</v>
      </c>
    </row>
    <row r="38">
      <c r="A38" s="4" t="inlineStr">
        <is>
          <t>Range of value per share</t>
        </is>
      </c>
      <c r="C38" s="8" t="n">
        <v>0.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And Other Liabilities (Details) - USD ($)</t>
        </is>
      </c>
      <c r="B1" s="2" t="inlineStr">
        <is>
          <t>Dec. 31, 2020</t>
        </is>
      </c>
      <c r="C1" s="2" t="inlineStr">
        <is>
          <t>Dec. 31, 2019</t>
        </is>
      </c>
    </row>
    <row r="2">
      <c r="A2" s="3" t="inlineStr">
        <is>
          <t>Payables and Accruals [Abstract]</t>
        </is>
      </c>
    </row>
    <row r="3">
      <c r="A3" s="4" t="inlineStr">
        <is>
          <t>Accrued professional fees</t>
        </is>
      </c>
      <c r="B3" s="5" t="n">
        <v>242</v>
      </c>
      <c r="C3" s="5" t="n">
        <v>378</v>
      </c>
    </row>
    <row r="4">
      <c r="A4" s="4" t="inlineStr">
        <is>
          <t>Accrued interest</t>
        </is>
      </c>
      <c r="B4" s="6" t="n">
        <v>644</v>
      </c>
      <c r="C4" s="6" t="n">
        <v>803</v>
      </c>
    </row>
    <row r="5">
      <c r="A5" s="4" t="inlineStr">
        <is>
          <t>Accrued payroll and bonus</t>
        </is>
      </c>
      <c r="B5" s="6" t="n">
        <v>738</v>
      </c>
      <c r="C5" s="6" t="n">
        <v>495</v>
      </c>
    </row>
    <row r="6">
      <c r="A6" s="4" t="inlineStr">
        <is>
          <t>Settlements - short term (Nutrablend and 4Excelsior)</t>
        </is>
      </c>
      <c r="B6" s="6" t="n">
        <v>2005</v>
      </c>
      <c r="C6" s="4" t="inlineStr">
        <is>
          <t xml:space="preserve"> </t>
        </is>
      </c>
    </row>
    <row r="7">
      <c r="A7" s="4" t="inlineStr">
        <is>
          <t>Accrued expenses - ThermoLife</t>
        </is>
      </c>
      <c r="B7" s="6" t="n">
        <v>1364</v>
      </c>
      <c r="C7" s="6" t="n">
        <v>1364</v>
      </c>
    </row>
    <row r="8">
      <c r="A8" s="4" t="inlineStr">
        <is>
          <t>Accrued and other short-term liabilities</t>
        </is>
      </c>
      <c r="B8" s="6" t="n">
        <v>1201</v>
      </c>
      <c r="C8" s="6" t="n">
        <v>1765</v>
      </c>
    </row>
    <row r="9">
      <c r="A9" s="4" t="inlineStr">
        <is>
          <t>Accrued and other liabilities</t>
        </is>
      </c>
      <c r="B9" s="5" t="n">
        <v>6194</v>
      </c>
      <c r="C9" s="5" t="n">
        <v>48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Details Narrative) - USD ($) $ / shares in Units, $ in Thousands</t>
        </is>
      </c>
      <c r="B1" s="2" t="inlineStr">
        <is>
          <t>Feb. 02, 2016</t>
        </is>
      </c>
      <c r="C1" s="2" t="inlineStr">
        <is>
          <t>Dec. 31, 2020</t>
        </is>
      </c>
      <c r="D1" s="2" t="inlineStr">
        <is>
          <t>Dec. 31, 2019</t>
        </is>
      </c>
      <c r="E1" s="2" t="inlineStr">
        <is>
          <t>Dec. 31, 2018</t>
        </is>
      </c>
    </row>
    <row r="2">
      <c r="A2" s="4" t="inlineStr">
        <is>
          <t>Stock option to purchase shares</t>
        </is>
      </c>
      <c r="B2" s="6" t="n">
        <v>137362</v>
      </c>
      <c r="C2" s="4" t="inlineStr">
        <is>
          <t xml:space="preserve"> </t>
        </is>
      </c>
      <c r="D2" s="4" t="inlineStr">
        <is>
          <t xml:space="preserve"> </t>
        </is>
      </c>
    </row>
    <row r="3">
      <c r="A3" s="4" t="inlineStr">
        <is>
          <t>Stock options granted with exercise price per share</t>
        </is>
      </c>
      <c r="B3" s="8" t="n">
        <v>1.89</v>
      </c>
      <c r="C3" s="4" t="inlineStr">
        <is>
          <t xml:space="preserve"> </t>
        </is>
      </c>
      <c r="D3" s="4" t="inlineStr">
        <is>
          <t xml:space="preserve"> </t>
        </is>
      </c>
    </row>
    <row r="4">
      <c r="A4" s="4" t="inlineStr">
        <is>
          <t>Stock option exercisable term</t>
        </is>
      </c>
      <c r="C4" s="4" t="inlineStr">
        <is>
          <t>5 years 1 month 16 days</t>
        </is>
      </c>
      <c r="D4" s="4" t="inlineStr">
        <is>
          <t xml:space="preserve"> </t>
        </is>
      </c>
    </row>
    <row r="5">
      <c r="A5" s="4" t="inlineStr">
        <is>
          <t>Granted date of fair value</t>
        </is>
      </c>
      <c r="B5" s="8" t="n">
        <v>1.72</v>
      </c>
    </row>
    <row r="6">
      <c r="A6" s="4" t="inlineStr">
        <is>
          <t>Share-based compensation arrangement by share-based payment award, options, outstanding, intrinsic value</t>
        </is>
      </c>
      <c r="B6" s="5" t="n">
        <v>300</v>
      </c>
      <c r="C6" s="4" t="inlineStr">
        <is>
          <t xml:space="preserve"> </t>
        </is>
      </c>
      <c r="D6" s="4" t="inlineStr">
        <is>
          <t xml:space="preserve"> </t>
        </is>
      </c>
      <c r="E6" s="4" t="inlineStr">
        <is>
          <t xml:space="preserve"> </t>
        </is>
      </c>
    </row>
    <row r="7">
      <c r="A7" s="4" t="inlineStr">
        <is>
          <t>2015 Incentive Compensation Plan [Member]</t>
        </is>
      </c>
    </row>
    <row r="8">
      <c r="A8" s="4" t="inlineStr">
        <is>
          <t>Number of shares authorized</t>
        </is>
      </c>
      <c r="C8" s="6" t="n">
        <v>200000</v>
      </c>
    </row>
    <row r="9">
      <c r="A9" s="4" t="inlineStr">
        <is>
          <t>Remaining shares issuable</t>
        </is>
      </c>
      <c r="C9" s="6" t="n">
        <v>576494</v>
      </c>
    </row>
    <row r="10">
      <c r="A10" s="4" t="inlineStr">
        <is>
          <t>Share-based compensation arrangement by share-based payment award, maximum number of shares per employee</t>
        </is>
      </c>
      <c r="C10" s="6" t="n">
        <v>350000</v>
      </c>
    </row>
    <row r="11">
      <c r="A11" s="4" t="inlineStr">
        <is>
          <t>Adjustment to cash paid</t>
        </is>
      </c>
      <c r="C11" s="5" t="n">
        <v>1500</v>
      </c>
    </row>
    <row r="12">
      <c r="A12" s="4" t="inlineStr">
        <is>
          <t>2015 Incentive Compensation Plan [Member] | Maximum [Member]</t>
        </is>
      </c>
    </row>
    <row r="13">
      <c r="A13" s="4" t="inlineStr">
        <is>
          <t>Stock option exercisable term</t>
        </is>
      </c>
      <c r="C13" s="4" t="inlineStr">
        <is>
          <t>10 years</t>
        </is>
      </c>
    </row>
    <row r="14">
      <c r="A14" s="4" t="inlineStr">
        <is>
          <t>Board Members [Member]</t>
        </is>
      </c>
    </row>
    <row r="15">
      <c r="A15" s="4" t="inlineStr">
        <is>
          <t>Fair value of restricted stock awards granted</t>
        </is>
      </c>
      <c r="C15" s="5" t="n">
        <v>400</v>
      </c>
      <c r="D15" s="5" t="n">
        <v>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46" customWidth="1" min="5" max="5"/>
    <col width="29" customWidth="1" min="6" max="6"/>
    <col width="13" customWidth="1" min="7" max="7"/>
  </cols>
  <sheetData>
    <row r="1">
      <c r="A1" s="1" t="inlineStr">
        <is>
          <t>Consolidated Statements of Changes in Stockholders' Deficit - USD ($) $ in Thousands</t>
        </is>
      </c>
      <c r="B1" s="2" t="inlineStr">
        <is>
          <t>Common Stock [Member]</t>
        </is>
      </c>
      <c r="C1" s="2" t="inlineStr">
        <is>
          <t>Additional Paid-in Capital [Member]</t>
        </is>
      </c>
      <c r="D1" s="2" t="inlineStr">
        <is>
          <t>Treasury Stock [Member]</t>
        </is>
      </c>
      <c r="E1" s="2" t="inlineStr">
        <is>
          <t>Accumulated Other Comprehensive Loss [Member]</t>
        </is>
      </c>
      <c r="F1" s="2" t="inlineStr">
        <is>
          <t>Accumulated Deficit [Member]</t>
        </is>
      </c>
      <c r="G1" s="2" t="inlineStr">
        <is>
          <t>Total</t>
        </is>
      </c>
    </row>
    <row r="2">
      <c r="A2" s="4" t="inlineStr">
        <is>
          <t>Balance at Dec. 31, 2018</t>
        </is>
      </c>
      <c r="B2" s="5" t="n">
        <v>15</v>
      </c>
      <c r="C2" s="5" t="n">
        <v>158944</v>
      </c>
      <c r="D2" s="5" t="n">
        <v>-10039</v>
      </c>
      <c r="E2" s="5" t="n">
        <v>-238</v>
      </c>
      <c r="F2" s="5" t="n">
        <v>-176877</v>
      </c>
      <c r="G2" s="5" t="n">
        <v>-28195</v>
      </c>
    </row>
    <row r="3">
      <c r="A3" s="4" t="inlineStr">
        <is>
          <t>Balance, shares at Dec. 31, 2018</t>
        </is>
      </c>
      <c r="B3" s="6" t="n">
        <v>15314667</v>
      </c>
    </row>
    <row r="4">
      <c r="A4" s="4" t="inlineStr">
        <is>
          <t>Stock-based compensation for issuance and amortization of restricted stock awards to employees, executives, and directors</t>
        </is>
      </c>
      <c r="B4" s="4" t="inlineStr">
        <is>
          <t xml:space="preserve"> </t>
        </is>
      </c>
      <c r="C4" s="6" t="n">
        <v>284</v>
      </c>
      <c r="D4" s="4" t="inlineStr">
        <is>
          <t xml:space="preserve"> </t>
        </is>
      </c>
      <c r="E4" s="4" t="inlineStr">
        <is>
          <t xml:space="preserve"> </t>
        </is>
      </c>
      <c r="F4" s="4" t="inlineStr">
        <is>
          <t xml:space="preserve"> </t>
        </is>
      </c>
      <c r="G4" s="6" t="n">
        <v>284</v>
      </c>
    </row>
    <row r="5">
      <c r="A5" s="4" t="inlineStr">
        <is>
          <t>Stock-based compensation for issuance and amortization of restricted stock awards to employees, executives, and directors, shares</t>
        </is>
      </c>
      <c r="B5" s="6" t="n">
        <v>595238</v>
      </c>
    </row>
    <row r="6">
      <c r="A6" s="4" t="inlineStr">
        <is>
          <t>Issuance of shares of common stock related to the settlement of litigation</t>
        </is>
      </c>
      <c r="B6" s="4" t="inlineStr">
        <is>
          <t xml:space="preserve"> </t>
        </is>
      </c>
      <c r="C6" s="6" t="n">
        <v>60</v>
      </c>
      <c r="D6" s="4" t="inlineStr">
        <is>
          <t xml:space="preserve"> </t>
        </is>
      </c>
      <c r="E6" s="4" t="inlineStr">
        <is>
          <t xml:space="preserve"> </t>
        </is>
      </c>
      <c r="F6" s="4" t="inlineStr">
        <is>
          <t xml:space="preserve"> </t>
        </is>
      </c>
      <c r="G6" s="6" t="n">
        <v>60</v>
      </c>
    </row>
    <row r="7">
      <c r="A7" s="4" t="inlineStr">
        <is>
          <t>Issuance of shares of common stock related to the settlement of litigation, shares</t>
        </is>
      </c>
      <c r="B7" s="6" t="n">
        <v>150000</v>
      </c>
    </row>
    <row r="8">
      <c r="A8" s="4" t="inlineStr">
        <is>
          <t>Issuance of shares of common stock related to the conversion of a related party note</t>
        </is>
      </c>
      <c r="B8" s="5" t="n">
        <v>16</v>
      </c>
      <c r="C8" s="6" t="n">
        <v>17984</v>
      </c>
      <c r="D8" s="4" t="inlineStr">
        <is>
          <t xml:space="preserve"> </t>
        </is>
      </c>
      <c r="E8" s="4" t="inlineStr">
        <is>
          <t xml:space="preserve"> </t>
        </is>
      </c>
      <c r="F8" s="4" t="inlineStr">
        <is>
          <t xml:space="preserve"> </t>
        </is>
      </c>
      <c r="G8" s="6" t="n">
        <v>18000</v>
      </c>
    </row>
    <row r="9">
      <c r="A9" s="4" t="inlineStr">
        <is>
          <t>Issuance of shares of common stock related to the conversion of a related party note, shares</t>
        </is>
      </c>
      <c r="B9" s="6" t="n">
        <v>16216216</v>
      </c>
    </row>
    <row r="10">
      <c r="A10" s="4" t="inlineStr">
        <is>
          <t>Issuance of shares of common stock in exchange for services</t>
        </is>
      </c>
      <c r="B10" s="4" t="inlineStr">
        <is>
          <t xml:space="preserve"> </t>
        </is>
      </c>
      <c r="C10" s="6" t="n">
        <v>642</v>
      </c>
      <c r="D10" s="4" t="inlineStr">
        <is>
          <t xml:space="preserve"> </t>
        </is>
      </c>
      <c r="E10" s="4" t="inlineStr">
        <is>
          <t xml:space="preserve"> </t>
        </is>
      </c>
      <c r="F10" s="4" t="inlineStr">
        <is>
          <t xml:space="preserve"> </t>
        </is>
      </c>
      <c r="G10" s="6" t="n">
        <v>642</v>
      </c>
    </row>
    <row r="11">
      <c r="A11" s="4" t="inlineStr">
        <is>
          <t>Issuance of shares of common stock in exchange for services, shares</t>
        </is>
      </c>
      <c r="B11" s="6" t="n">
        <v>724291</v>
      </c>
    </row>
    <row r="12">
      <c r="A12" s="4" t="inlineStr">
        <is>
          <t>Change in foreign currency translation adjustment</t>
        </is>
      </c>
      <c r="B12" s="4" t="inlineStr">
        <is>
          <t xml:space="preserve"> </t>
        </is>
      </c>
      <c r="C12" s="4" t="inlineStr">
        <is>
          <t xml:space="preserve"> </t>
        </is>
      </c>
      <c r="D12" s="4" t="inlineStr">
        <is>
          <t xml:space="preserve"> </t>
        </is>
      </c>
      <c r="E12" s="6" t="n">
        <v>238</v>
      </c>
      <c r="F12" s="6" t="n">
        <v>-54</v>
      </c>
      <c r="G12" s="6" t="n">
        <v>-184</v>
      </c>
    </row>
    <row r="13">
      <c r="A13" s="4" t="inlineStr">
        <is>
          <t>Net loss</t>
        </is>
      </c>
      <c r="B13" s="4" t="inlineStr">
        <is>
          <t xml:space="preserve"> </t>
        </is>
      </c>
      <c r="C13" s="4" t="inlineStr">
        <is>
          <t xml:space="preserve"> </t>
        </is>
      </c>
      <c r="D13" s="4" t="inlineStr">
        <is>
          <t xml:space="preserve"> </t>
        </is>
      </c>
      <c r="E13" s="4" t="inlineStr">
        <is>
          <t xml:space="preserve"> </t>
        </is>
      </c>
      <c r="F13" s="6" t="n">
        <v>-18927</v>
      </c>
      <c r="G13" s="6" t="n">
        <v>-18927</v>
      </c>
    </row>
    <row r="14">
      <c r="A14" s="4" t="inlineStr">
        <is>
          <t>Balance at Dec. 31, 2019</t>
        </is>
      </c>
      <c r="B14" s="5" t="n">
        <v>31</v>
      </c>
      <c r="C14" s="6" t="n">
        <v>177914</v>
      </c>
      <c r="D14" s="6" t="n">
        <v>-10039</v>
      </c>
      <c r="E14" s="4" t="inlineStr">
        <is>
          <t xml:space="preserve"> </t>
        </is>
      </c>
      <c r="F14" s="6" t="n">
        <v>-195858</v>
      </c>
      <c r="G14" s="6" t="n">
        <v>-27952</v>
      </c>
    </row>
    <row r="15">
      <c r="A15" s="4" t="inlineStr">
        <is>
          <t>Balance, shares at Dec. 31, 2019</t>
        </is>
      </c>
      <c r="B15" s="6" t="n">
        <v>33000412</v>
      </c>
    </row>
    <row r="16">
      <c r="A16" s="4" t="inlineStr">
        <is>
          <t>Stock-based compensation for forfeiture of unvested restricted stock awards to employees, executives and 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 for forfeiture of unvested restricted stock awards to employees, executives and directors,shares</t>
        </is>
      </c>
      <c r="B17" s="6" t="n">
        <v>-121850</v>
      </c>
    </row>
    <row r="18">
      <c r="A18" s="4" t="inlineStr">
        <is>
          <t>Stock-based compensation for issuance and amortization of restricted stock awards to employees, executives, and directors</t>
        </is>
      </c>
      <c r="B18" s="4" t="inlineStr">
        <is>
          <t xml:space="preserve"> </t>
        </is>
      </c>
      <c r="C18" s="6" t="n">
        <v>144</v>
      </c>
      <c r="D18" s="4" t="inlineStr">
        <is>
          <t xml:space="preserve"> </t>
        </is>
      </c>
      <c r="E18" s="4" t="inlineStr">
        <is>
          <t xml:space="preserve"> </t>
        </is>
      </c>
      <c r="F18" s="4" t="inlineStr">
        <is>
          <t xml:space="preserve"> </t>
        </is>
      </c>
      <c r="G18" s="6" t="n">
        <v>144</v>
      </c>
    </row>
    <row r="19">
      <c r="A19" s="4" t="inlineStr">
        <is>
          <t>Stock-based compensation for issuance and amortization of restricted stock awards to employees, executives, and directors, shares</t>
        </is>
      </c>
      <c r="B19" s="4" t="inlineStr">
        <is>
          <t xml:space="preserve"> </t>
        </is>
      </c>
    </row>
    <row r="20">
      <c r="A20" s="4" t="inlineStr">
        <is>
          <t>Issuance of shares of common stock in exchange for services</t>
        </is>
      </c>
      <c r="B20" s="5" t="n">
        <v>1</v>
      </c>
      <c r="C20" s="6" t="n">
        <v>203</v>
      </c>
      <c r="D20" s="4" t="inlineStr">
        <is>
          <t xml:space="preserve"> </t>
        </is>
      </c>
      <c r="E20" s="4" t="inlineStr">
        <is>
          <t xml:space="preserve"> </t>
        </is>
      </c>
      <c r="F20" s="4" t="inlineStr">
        <is>
          <t xml:space="preserve"> </t>
        </is>
      </c>
      <c r="G20" s="6" t="n">
        <v>204</v>
      </c>
    </row>
    <row r="21">
      <c r="A21" s="4" t="inlineStr">
        <is>
          <t>Issuance of shares of common stock in exchange for services, shares</t>
        </is>
      </c>
      <c r="B21" s="6" t="n">
        <v>226722</v>
      </c>
    </row>
    <row r="22">
      <c r="A22" s="4" t="inlineStr">
        <is>
          <t>Change in 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6" t="n">
        <v>3185</v>
      </c>
      <c r="G23" s="6" t="n">
        <v>3185</v>
      </c>
    </row>
    <row r="24">
      <c r="A24" s="4" t="inlineStr">
        <is>
          <t>Balance at Dec. 31, 2020</t>
        </is>
      </c>
      <c r="B24" s="5" t="n">
        <v>32</v>
      </c>
      <c r="C24" s="5" t="n">
        <v>178261</v>
      </c>
      <c r="D24" s="5" t="n">
        <v>-10039</v>
      </c>
      <c r="E24" s="4" t="inlineStr">
        <is>
          <t xml:space="preserve"> </t>
        </is>
      </c>
      <c r="F24" s="5" t="n">
        <v>-192673</v>
      </c>
      <c r="G24" s="5" t="n">
        <v>-24419</v>
      </c>
    </row>
    <row r="25">
      <c r="A25" s="4" t="inlineStr">
        <is>
          <t>Balance, shares at Dec. 31, 2020</t>
        </is>
      </c>
      <c r="B25" s="6" t="n">
        <v>331052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Awards Granted to Employees, Executives and Board Members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Number of Shares Unvested, beginning balance</t>
        </is>
      </c>
      <c r="B4" s="6" t="n">
        <v>690132</v>
      </c>
      <c r="C4" s="6" t="n">
        <v>197500</v>
      </c>
    </row>
    <row r="5">
      <c r="A5" s="4" t="inlineStr">
        <is>
          <t>Number of Shares Unvested, Granted</t>
        </is>
      </c>
      <c r="B5" s="4" t="inlineStr">
        <is>
          <t xml:space="preserve"> </t>
        </is>
      </c>
      <c r="C5" s="6" t="n">
        <v>838942</v>
      </c>
    </row>
    <row r="6">
      <c r="A6" s="4" t="inlineStr">
        <is>
          <t>Number of Shares Unvested, Vested</t>
        </is>
      </c>
      <c r="B6" s="6" t="n">
        <v>-568280</v>
      </c>
      <c r="C6" s="6" t="n">
        <v>-346310</v>
      </c>
    </row>
    <row r="7">
      <c r="A7" s="4" t="inlineStr">
        <is>
          <t>Number of Shares Unvested, Forfeited</t>
        </is>
      </c>
      <c r="B7" s="6" t="n">
        <v>-121852</v>
      </c>
    </row>
    <row r="8">
      <c r="A8" s="4" t="inlineStr">
        <is>
          <t>Number of Shares Unvested, ending balance</t>
        </is>
      </c>
      <c r="B8" s="4" t="inlineStr">
        <is>
          <t xml:space="preserve"> </t>
        </is>
      </c>
      <c r="C8" s="6" t="n">
        <v>690132</v>
      </c>
    </row>
    <row r="9">
      <c r="A9" s="4" t="inlineStr">
        <is>
          <t>Weighted Average Grant Date Fair Value Unvested, beginning balance</t>
        </is>
      </c>
      <c r="B9" s="8" t="n">
        <v>0.42</v>
      </c>
      <c r="C9" s="8" t="n">
        <v>1.05</v>
      </c>
    </row>
    <row r="10">
      <c r="A10" s="4" t="inlineStr">
        <is>
          <t>Weighted Average Grant Date Fair Value Unvested, Granted</t>
        </is>
      </c>
      <c r="B10" s="4" t="inlineStr">
        <is>
          <t xml:space="preserve"> </t>
        </is>
      </c>
      <c r="C10" s="9" t="n">
        <v>0.42</v>
      </c>
    </row>
    <row r="11">
      <c r="A11" s="4" t="inlineStr">
        <is>
          <t>Weighted Average Grant Date Fair Value Unvested, Vested</t>
        </is>
      </c>
      <c r="B11" s="9" t="n">
        <v>0.42</v>
      </c>
      <c r="C11" s="9" t="n">
        <v>0.78</v>
      </c>
    </row>
    <row r="12">
      <c r="A12" s="4" t="inlineStr">
        <is>
          <t>Weighted Average Grant Date Fair Value Unvested, Forfeited</t>
        </is>
      </c>
      <c r="B12" s="9" t="n">
        <v>0.42</v>
      </c>
    </row>
    <row r="13">
      <c r="A13" s="4" t="inlineStr">
        <is>
          <t>Weighted Average Grant Date Fair Value Unvested, ending balance</t>
        </is>
      </c>
      <c r="B13" s="4" t="inlineStr">
        <is>
          <t xml:space="preserve"> </t>
        </is>
      </c>
      <c r="C13" s="8" t="n">
        <v>0.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4" customWidth="1" min="3" max="3"/>
    <col width="23" customWidth="1" min="4" max="4"/>
  </cols>
  <sheetData>
    <row r="1">
      <c r="A1" s="1" t="inlineStr">
        <is>
          <t>Stock-Based Compensation - Summary of Stock Options Outstanding, Granted, Exercised, Expired and Forfeited (Details) - USD ($) $ / shares in Units, $ in Thousands</t>
        </is>
      </c>
      <c r="B1" s="2" t="inlineStr">
        <is>
          <t>Feb. 02, 2016</t>
        </is>
      </c>
      <c r="C1" s="2" t="inlineStr">
        <is>
          <t>Dec. 31, 2020</t>
        </is>
      </c>
      <c r="D1" s="2" t="inlineStr">
        <is>
          <t>Dec. 31, 2019</t>
        </is>
      </c>
    </row>
    <row r="2">
      <c r="A2" s="3" t="inlineStr">
        <is>
          <t>Share-based Payment Arrangement [Abstract]</t>
        </is>
      </c>
    </row>
    <row r="3">
      <c r="A3" s="4" t="inlineStr">
        <is>
          <t>Options Issued and outstanding, beginning balance</t>
        </is>
      </c>
      <c r="C3" s="6" t="n">
        <v>171703</v>
      </c>
      <c r="D3" s="6" t="n">
        <v>171703</v>
      </c>
    </row>
    <row r="4">
      <c r="A4" s="4" t="inlineStr">
        <is>
          <t>Options Granted</t>
        </is>
      </c>
      <c r="C4" s="4" t="inlineStr">
        <is>
          <t xml:space="preserve"> </t>
        </is>
      </c>
      <c r="D4" s="4" t="inlineStr">
        <is>
          <t xml:space="preserve"> </t>
        </is>
      </c>
    </row>
    <row r="5">
      <c r="A5" s="4" t="inlineStr">
        <is>
          <t>Options Exercised</t>
        </is>
      </c>
      <c r="B5" s="6" t="n">
        <v>137362</v>
      </c>
      <c r="C5" s="4" t="inlineStr">
        <is>
          <t xml:space="preserve"> </t>
        </is>
      </c>
      <c r="D5" s="4" t="inlineStr">
        <is>
          <t xml:space="preserve"> </t>
        </is>
      </c>
    </row>
    <row r="6">
      <c r="A6" s="4" t="inlineStr">
        <is>
          <t>Options Forfeited</t>
        </is>
      </c>
      <c r="C6" s="4" t="inlineStr">
        <is>
          <t xml:space="preserve"> </t>
        </is>
      </c>
      <c r="D6" s="4" t="inlineStr">
        <is>
          <t xml:space="preserve"> </t>
        </is>
      </c>
    </row>
    <row r="7">
      <c r="A7" s="4" t="inlineStr">
        <is>
          <t>Options Issued and outstanding, ending balance</t>
        </is>
      </c>
      <c r="C7" s="6" t="n">
        <v>171703</v>
      </c>
      <c r="D7" s="6" t="n">
        <v>171703</v>
      </c>
    </row>
    <row r="8">
      <c r="A8" s="4" t="inlineStr">
        <is>
          <t>Options Exercisable</t>
        </is>
      </c>
      <c r="C8" s="6" t="n">
        <v>171703</v>
      </c>
    </row>
    <row r="9">
      <c r="A9" s="4" t="inlineStr">
        <is>
          <t>Weighted Average Exercise Price Per Share, Issued and outstanding, beginning balance</t>
        </is>
      </c>
      <c r="C9" s="8" t="n">
        <v>1.89</v>
      </c>
      <c r="D9" s="8" t="n">
        <v>1.89</v>
      </c>
    </row>
    <row r="10">
      <c r="A10" s="4" t="inlineStr">
        <is>
          <t>Weighted Average Exercise Price Per Share, Granted</t>
        </is>
      </c>
      <c r="C10" s="4" t="inlineStr">
        <is>
          <t xml:space="preserve"> </t>
        </is>
      </c>
      <c r="D10" s="4" t="inlineStr">
        <is>
          <t xml:space="preserve"> </t>
        </is>
      </c>
    </row>
    <row r="11">
      <c r="A11" s="4" t="inlineStr">
        <is>
          <t>Weighted Average Exercise Price Per Share, Exercised</t>
        </is>
      </c>
      <c r="B11" s="8" t="n">
        <v>1.89</v>
      </c>
      <c r="C11" s="4" t="inlineStr">
        <is>
          <t xml:space="preserve"> </t>
        </is>
      </c>
      <c r="D11" s="4" t="inlineStr">
        <is>
          <t xml:space="preserve"> </t>
        </is>
      </c>
    </row>
    <row r="12">
      <c r="A12" s="4" t="inlineStr">
        <is>
          <t>Weighted Average Exercise Price Per Share, Forfeited</t>
        </is>
      </c>
      <c r="C12" s="4" t="inlineStr">
        <is>
          <t xml:space="preserve"> </t>
        </is>
      </c>
      <c r="D12" s="4" t="inlineStr">
        <is>
          <t xml:space="preserve"> </t>
        </is>
      </c>
    </row>
    <row r="13">
      <c r="A13" s="4" t="inlineStr">
        <is>
          <t>Weighted Average Exercise Price Per Share, Issued and outstanding, ending balance</t>
        </is>
      </c>
      <c r="C13" s="9" t="n">
        <v>1.89</v>
      </c>
      <c r="D13" s="9" t="n">
        <v>1.89</v>
      </c>
    </row>
    <row r="14">
      <c r="A14" s="4" t="inlineStr">
        <is>
          <t>Weighted Average Exercise Price Per Share, Exercisable</t>
        </is>
      </c>
      <c r="C14" s="9" t="n">
        <v>1.89</v>
      </c>
    </row>
    <row r="15">
      <c r="A15" s="4" t="inlineStr">
        <is>
          <t>Weighted Average Fair Value of Options, Issued and outstanding, beginning balance</t>
        </is>
      </c>
      <c r="C15" s="9" t="n">
        <v>1.72</v>
      </c>
      <c r="D15" s="9" t="n">
        <v>1.72</v>
      </c>
    </row>
    <row r="16">
      <c r="A16" s="4" t="inlineStr">
        <is>
          <t>Weighted Average Fair Value of Options, Issued and outstanding, ending balance</t>
        </is>
      </c>
      <c r="C16" s="9" t="n">
        <v>1.72</v>
      </c>
      <c r="D16" s="9" t="n">
        <v>1.72</v>
      </c>
    </row>
    <row r="17">
      <c r="A17" s="4" t="inlineStr">
        <is>
          <t>Weighted Average Fair Value of Options, Exercisable</t>
        </is>
      </c>
      <c r="C17" s="8" t="n">
        <v>1.72</v>
      </c>
      <c r="D17" s="8" t="n">
        <v>1.72</v>
      </c>
    </row>
    <row r="18">
      <c r="A18" s="4" t="inlineStr">
        <is>
          <t>Weighted Average Remaining Contractual Life (Years), Issued and outstanding, beginning balance</t>
        </is>
      </c>
      <c r="D18" s="4" t="inlineStr">
        <is>
          <t>7 years 2 months 1 day</t>
        </is>
      </c>
    </row>
    <row r="19">
      <c r="A19" s="4" t="inlineStr">
        <is>
          <t>Weighted Average Remaining Contractual Life (Years), Issued and outstanding, ending balance</t>
        </is>
      </c>
      <c r="C19" s="4" t="inlineStr">
        <is>
          <t>5 years 1 month 16 days</t>
        </is>
      </c>
      <c r="D19" s="4" t="inlineStr">
        <is>
          <t>6 years 2 months 1 day</t>
        </is>
      </c>
    </row>
    <row r="20">
      <c r="A20" s="4" t="inlineStr">
        <is>
          <t>Weighted Average Remaining Contractual Life (Years), Exercisable</t>
        </is>
      </c>
      <c r="C20" s="4" t="inlineStr">
        <is>
          <t>5 years 1 month 16 days</t>
        </is>
      </c>
      <c r="D20" s="4" t="inlineStr">
        <is>
          <t xml:space="preserve"> </t>
        </is>
      </c>
    </row>
    <row r="21">
      <c r="A21" s="4" t="inlineStr">
        <is>
          <t>Aggregate Intrinsic Value, Issued and outstanding, beginning balance</t>
        </is>
      </c>
      <c r="C21" s="4" t="inlineStr">
        <is>
          <t xml:space="preserve"> </t>
        </is>
      </c>
      <c r="D21" s="4" t="inlineStr">
        <is>
          <t xml:space="preserve"> </t>
        </is>
      </c>
    </row>
    <row r="22">
      <c r="A22" s="4" t="inlineStr">
        <is>
          <t>Aggregate Intrinsic Value, Granted</t>
        </is>
      </c>
      <c r="C22" s="4" t="inlineStr">
        <is>
          <t xml:space="preserve"> </t>
        </is>
      </c>
      <c r="D22" s="4" t="inlineStr">
        <is>
          <t xml:space="preserve"> </t>
        </is>
      </c>
    </row>
    <row r="23">
      <c r="A23" s="4" t="inlineStr">
        <is>
          <t>Aggregate Intrinsic Value, Exercised</t>
        </is>
      </c>
      <c r="C23" s="4" t="inlineStr">
        <is>
          <t xml:space="preserve"> </t>
        </is>
      </c>
      <c r="D23" s="4" t="inlineStr">
        <is>
          <t xml:space="preserve"> </t>
        </is>
      </c>
    </row>
    <row r="24">
      <c r="A24" s="4" t="inlineStr">
        <is>
          <t>Aggregate Intrinsic Value, Forfeited</t>
        </is>
      </c>
      <c r="C24" s="4" t="inlineStr">
        <is>
          <t xml:space="preserve"> </t>
        </is>
      </c>
      <c r="D24" s="4" t="inlineStr">
        <is>
          <t xml:space="preserve"> </t>
        </is>
      </c>
    </row>
    <row r="25">
      <c r="A25" s="4" t="inlineStr">
        <is>
          <t>Aggregate Intrinsic Value, Issued and outstanding, ending balance</t>
        </is>
      </c>
      <c r="B25" s="5" t="n">
        <v>300</v>
      </c>
      <c r="C25" s="4" t="inlineStr">
        <is>
          <t xml:space="preserve"> </t>
        </is>
      </c>
      <c r="D25" s="4" t="inlineStr">
        <is>
          <t xml:space="preserve"> </t>
        </is>
      </c>
    </row>
    <row r="26">
      <c r="A26" s="4" t="inlineStr">
        <is>
          <t>Aggregate Intrinsic Value, Exercisable</t>
        </is>
      </c>
      <c r="C26" s="4" t="inlineStr">
        <is>
          <t xml:space="preserve"> </t>
        </is>
      </c>
      <c r="D2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fined Contribution Plan (Details Narrative) - USD ($)</t>
        </is>
      </c>
      <c r="B1" s="2" t="inlineStr">
        <is>
          <t>12 Months Ended</t>
        </is>
      </c>
    </row>
    <row r="2">
      <c r="B2" s="2" t="inlineStr">
        <is>
          <t>Dec. 31, 2020</t>
        </is>
      </c>
      <c r="C2" s="2" t="inlineStr">
        <is>
          <t>Dec. 31, 2019</t>
        </is>
      </c>
    </row>
    <row r="3">
      <c r="A3" s="3" t="inlineStr">
        <is>
          <t>Retirement Benefits [Abstract]</t>
        </is>
      </c>
    </row>
    <row r="4">
      <c r="A4" s="4" t="inlineStr">
        <is>
          <t>Defined contribution plan, employer discretionary contribution amount</t>
        </is>
      </c>
      <c r="B4" s="5" t="n">
        <v>87000</v>
      </c>
      <c r="C4" s="5" t="n">
        <v>8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et Income (Loss) Per Share (Details Narrative) - shares</t>
        </is>
      </c>
      <c r="B1" s="2" t="inlineStr">
        <is>
          <t>12 Months Ended</t>
        </is>
      </c>
    </row>
    <row r="2">
      <c r="B2" s="2" t="inlineStr">
        <is>
          <t>Dec. 31, 2020</t>
        </is>
      </c>
      <c r="C2" s="2" t="inlineStr">
        <is>
          <t>Dec. 31, 2019</t>
        </is>
      </c>
    </row>
    <row r="3">
      <c r="A3" s="3" t="inlineStr">
        <is>
          <t>Earnings Per Share [Abstract]</t>
        </is>
      </c>
    </row>
    <row r="4">
      <c r="A4" s="4" t="inlineStr">
        <is>
          <t>Potentially diluted securities</t>
        </is>
      </c>
      <c r="B4" s="6" t="n">
        <v>8359999</v>
      </c>
      <c r="C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chedule of Basic and Diluted Net Income (Loss) Per Share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income (loss)</t>
        </is>
      </c>
      <c r="B4" s="5" t="n">
        <v>3185</v>
      </c>
      <c r="C4" s="5" t="n">
        <v>-18927</v>
      </c>
    </row>
    <row r="5">
      <c r="A5" s="4" t="inlineStr">
        <is>
          <t>Weighted average common shares used in computing net income (loss) per share, basic</t>
        </is>
      </c>
      <c r="B5" s="6" t="n">
        <v>32812462</v>
      </c>
      <c r="C5" s="6" t="n">
        <v>20475313</v>
      </c>
    </row>
    <row r="6">
      <c r="A6" s="4" t="inlineStr">
        <is>
          <t>Potentially diluted securities</t>
        </is>
      </c>
      <c r="B6" s="6" t="n">
        <v>8359999</v>
      </c>
      <c r="C6" s="4" t="inlineStr">
        <is>
          <t xml:space="preserve"> </t>
        </is>
      </c>
    </row>
    <row r="7">
      <c r="A7" s="4" t="inlineStr">
        <is>
          <t>Weighted average common shares used in computing net income (loss) per share, diluted</t>
        </is>
      </c>
      <c r="B7" s="6" t="n">
        <v>41172461</v>
      </c>
      <c r="C7" s="6" t="n">
        <v>20475313</v>
      </c>
    </row>
    <row r="8">
      <c r="A8" s="4" t="inlineStr">
        <is>
          <t>Net income (loss) per share, basic</t>
        </is>
      </c>
      <c r="B8" s="8" t="n">
        <v>0.1</v>
      </c>
      <c r="C8" s="8" t="n">
        <v>-0.92</v>
      </c>
    </row>
    <row r="9">
      <c r="A9" s="4" t="inlineStr">
        <is>
          <t>Net income (loss) per share, diluted</t>
        </is>
      </c>
      <c r="B9" s="8" t="n">
        <v>0.08</v>
      </c>
      <c r="C9" s="8" t="n">
        <v>-0.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chedule of Outstanding Potentially Dilutive Securities (Details) - shares</t>
        </is>
      </c>
      <c r="B1" s="2" t="inlineStr">
        <is>
          <t>12 Months Ended</t>
        </is>
      </c>
    </row>
    <row r="2">
      <c r="B2" s="2" t="inlineStr">
        <is>
          <t>Dec. 31, 2020</t>
        </is>
      </c>
      <c r="C2" s="2" t="inlineStr">
        <is>
          <t>Dec. 31, 2019</t>
        </is>
      </c>
    </row>
    <row r="3">
      <c r="A3" s="4" t="inlineStr">
        <is>
          <t>Total common stock equivalents</t>
        </is>
      </c>
      <c r="B3" s="6" t="n">
        <v>171703</v>
      </c>
      <c r="C3" s="6" t="n">
        <v>3083187</v>
      </c>
    </row>
    <row r="4">
      <c r="A4" s="4" t="inlineStr">
        <is>
          <t>Stock Options [Member]</t>
        </is>
      </c>
    </row>
    <row r="5">
      <c r="A5" s="4" t="inlineStr">
        <is>
          <t>Total common stock equivalents</t>
        </is>
      </c>
      <c r="B5" s="6" t="n">
        <v>171703</v>
      </c>
      <c r="C5" s="6" t="n">
        <v>171703</v>
      </c>
    </row>
    <row r="6">
      <c r="A6" s="4" t="inlineStr">
        <is>
          <t>Warrants [Member]</t>
        </is>
      </c>
    </row>
    <row r="7">
      <c r="A7" s="4" t="inlineStr">
        <is>
          <t>Total common stock equivalents</t>
        </is>
      </c>
      <c r="B7" s="4" t="inlineStr">
        <is>
          <t xml:space="preserve"> </t>
        </is>
      </c>
      <c r="C7" s="6" t="n">
        <v>1289378</v>
      </c>
    </row>
    <row r="8">
      <c r="A8" s="4" t="inlineStr">
        <is>
          <t>Unvested Restricted Stock [Member]</t>
        </is>
      </c>
    </row>
    <row r="9">
      <c r="A9" s="4" t="inlineStr">
        <is>
          <t>Total common stock equivalents</t>
        </is>
      </c>
      <c r="B9" s="4" t="inlineStr">
        <is>
          <t xml:space="preserve"> </t>
        </is>
      </c>
      <c r="C9" s="6" t="n">
        <v>690132</v>
      </c>
    </row>
    <row r="10">
      <c r="A10" s="4" t="inlineStr">
        <is>
          <t>Convertible Notes [Member]</t>
        </is>
      </c>
    </row>
    <row r="11">
      <c r="A11" s="4" t="inlineStr">
        <is>
          <t>Total common stock equivalents</t>
        </is>
      </c>
      <c r="B11" s="4" t="inlineStr">
        <is>
          <t xml:space="preserve"> </t>
        </is>
      </c>
      <c r="C11" s="6" t="n">
        <v>9319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4" t="inlineStr">
        <is>
          <t>Valuation allowance</t>
        </is>
      </c>
      <c r="B3" s="5" t="n">
        <v>13552</v>
      </c>
      <c r="C3" s="5" t="n">
        <v>32289</v>
      </c>
    </row>
    <row r="4">
      <c r="A4" s="4" t="inlineStr">
        <is>
          <t>Valuation allowance, deferred tax asset, increase (decrease), amount</t>
        </is>
      </c>
      <c r="B4" s="5" t="n">
        <v>18700</v>
      </c>
    </row>
    <row r="5">
      <c r="A5" s="4" t="inlineStr">
        <is>
          <t>Statutory federal tax rate</t>
        </is>
      </c>
      <c r="B5" s="4" t="inlineStr">
        <is>
          <t>21.00%</t>
        </is>
      </c>
    </row>
    <row r="6">
      <c r="A6" s="4" t="inlineStr">
        <is>
          <t>Federal [Member]</t>
        </is>
      </c>
    </row>
    <row r="7">
      <c r="A7" s="4" t="inlineStr">
        <is>
          <t>Net operating loss carryforwards</t>
        </is>
      </c>
      <c r="B7" s="5" t="n">
        <v>4200</v>
      </c>
      <c r="C7" s="6" t="n">
        <v>114200</v>
      </c>
    </row>
    <row r="8">
      <c r="A8" s="4" t="inlineStr">
        <is>
          <t>Federal [Member] | Expire Between 2031 And 2038 [Member]</t>
        </is>
      </c>
    </row>
    <row r="9">
      <c r="A9" s="4" t="inlineStr">
        <is>
          <t>Net operating loss carryforwards</t>
        </is>
      </c>
      <c r="B9" s="6" t="n">
        <v>1900</v>
      </c>
    </row>
    <row r="10">
      <c r="A10" s="4" t="inlineStr">
        <is>
          <t>Federal [Member] | Indefinitely [Member]</t>
        </is>
      </c>
    </row>
    <row r="11">
      <c r="A11" s="4" t="inlineStr">
        <is>
          <t>Net operating loss carryforwards</t>
        </is>
      </c>
      <c r="B11" s="6" t="n">
        <v>2300</v>
      </c>
    </row>
    <row r="12">
      <c r="A12" s="4" t="inlineStr">
        <is>
          <t>State [Member]</t>
        </is>
      </c>
    </row>
    <row r="13">
      <c r="A13" s="4" t="inlineStr">
        <is>
          <t>Net operating loss carryforwards</t>
        </is>
      </c>
      <c r="B13" s="5" t="n">
        <v>3200</v>
      </c>
      <c r="C13" s="5" t="n">
        <v>831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Loss) Before Provision for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5" t="n">
        <v>3160</v>
      </c>
      <c r="C4" s="5" t="n">
        <v>-18831</v>
      </c>
    </row>
    <row r="5">
      <c r="A5" s="4" t="inlineStr">
        <is>
          <t>Foreign</t>
        </is>
      </c>
      <c r="B5" s="6" t="n">
        <v>6</v>
      </c>
      <c r="C5" s="6" t="n">
        <v>-10</v>
      </c>
    </row>
    <row r="6">
      <c r="A6" s="4" t="inlineStr">
        <is>
          <t>Income (loss) before provision for income taxes</t>
        </is>
      </c>
      <c r="B6" s="5" t="n">
        <v>3166</v>
      </c>
      <c r="C6" s="5" t="n">
        <v>-188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ortions of Deferred Tax Assets (Details) - USD ($) $ in Thousands</t>
        </is>
      </c>
      <c r="B1" s="2" t="inlineStr">
        <is>
          <t>Dec. 31, 2020</t>
        </is>
      </c>
      <c r="C1" s="2" t="inlineStr">
        <is>
          <t>Dec. 31, 2019</t>
        </is>
      </c>
    </row>
    <row r="2">
      <c r="A2" s="3" t="inlineStr">
        <is>
          <t>Income Tax Disclosure [Abstract]</t>
        </is>
      </c>
    </row>
    <row r="3">
      <c r="A3" s="4" t="inlineStr">
        <is>
          <t>Net operating loss carryforwards</t>
        </is>
      </c>
      <c r="B3" s="5" t="n">
        <v>10656</v>
      </c>
      <c r="C3" s="5" t="n">
        <v>28505</v>
      </c>
    </row>
    <row r="4">
      <c r="A4" s="4" t="inlineStr">
        <is>
          <t>Stock compensation</t>
        </is>
      </c>
      <c r="B4" s="6" t="n">
        <v>290</v>
      </c>
      <c r="C4" s="4" t="inlineStr">
        <is>
          <t xml:space="preserve"> </t>
        </is>
      </c>
    </row>
    <row r="5">
      <c r="A5" s="4" t="inlineStr">
        <is>
          <t>Other</t>
        </is>
      </c>
      <c r="B5" s="6" t="n">
        <v>2606</v>
      </c>
      <c r="C5" s="6" t="n">
        <v>3784</v>
      </c>
    </row>
    <row r="6">
      <c r="A6" s="4" t="inlineStr">
        <is>
          <t>Gross deferred tax assets</t>
        </is>
      </c>
      <c r="B6" s="6" t="n">
        <v>13552</v>
      </c>
      <c r="C6" s="6" t="n">
        <v>32289</v>
      </c>
    </row>
    <row r="7">
      <c r="A7" s="4" t="inlineStr">
        <is>
          <t>Valuation allowance</t>
        </is>
      </c>
      <c r="B7" s="6" t="n">
        <v>-13552</v>
      </c>
      <c r="C7" s="6" t="n">
        <v>-32289</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Provis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6" t="n">
        <v>-19</v>
      </c>
      <c r="C5" s="6" t="n">
        <v>54</v>
      </c>
    </row>
    <row r="6">
      <c r="A6" s="4" t="inlineStr">
        <is>
          <t>Foreign</t>
        </is>
      </c>
      <c r="B6" s="6" t="n">
        <v>10</v>
      </c>
      <c r="C6" s="6" t="n">
        <v>32</v>
      </c>
    </row>
    <row r="7">
      <c r="A7" s="4" t="inlineStr">
        <is>
          <t>Current income tax expense</t>
        </is>
      </c>
      <c r="B7" s="6" t="n">
        <v>-9</v>
      </c>
      <c r="C7" s="6" t="n">
        <v>86</v>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Deferred income tax provision</t>
        </is>
      </c>
      <c r="B11" s="4" t="inlineStr">
        <is>
          <t xml:space="preserve"> </t>
        </is>
      </c>
      <c r="C11" s="4" t="inlineStr">
        <is>
          <t xml:space="preserve"> </t>
        </is>
      </c>
    </row>
    <row r="12">
      <c r="A12" s="4" t="inlineStr">
        <is>
          <t>(Benefit) provision for income taxes, net</t>
        </is>
      </c>
      <c r="B12" s="5" t="n">
        <v>-19</v>
      </c>
      <c r="C12" s="5" t="n">
        <v>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3185</v>
      </c>
      <c r="C4" s="5" t="n">
        <v>-18927</v>
      </c>
    </row>
    <row r="5">
      <c r="A5" s="3" t="inlineStr">
        <is>
          <t>Adjustments to reconcile net income (loss) to net cash used in operating activities:</t>
        </is>
      </c>
    </row>
    <row r="6">
      <c r="A6" s="4" t="inlineStr">
        <is>
          <t>Depreciation and amortization of property and equipment</t>
        </is>
      </c>
      <c r="B6" s="6" t="n">
        <v>145</v>
      </c>
      <c r="C6" s="6" t="n">
        <v>339</v>
      </c>
    </row>
    <row r="7">
      <c r="A7" s="4" t="inlineStr">
        <is>
          <t>Amortization of intangible assets</t>
        </is>
      </c>
      <c r="B7" s="6" t="n">
        <v>320</v>
      </c>
      <c r="C7" s="6" t="n">
        <v>320</v>
      </c>
    </row>
    <row r="8">
      <c r="A8" s="4" t="inlineStr">
        <is>
          <t>Bad debt expense</t>
        </is>
      </c>
      <c r="B8" s="6" t="n">
        <v>172</v>
      </c>
      <c r="C8" s="6" t="n">
        <v>21</v>
      </c>
    </row>
    <row r="9">
      <c r="A9" s="4" t="inlineStr">
        <is>
          <t>(Gain) loss on disposal of property and equipment</t>
        </is>
      </c>
      <c r="B9" s="6" t="n">
        <v>-160</v>
      </c>
      <c r="C9" s="6" t="n">
        <v>5</v>
      </c>
    </row>
    <row r="10">
      <c r="A10" s="4" t="inlineStr">
        <is>
          <t>Amortization of debt discount</t>
        </is>
      </c>
      <c r="B10" s="4" t="inlineStr">
        <is>
          <t xml:space="preserve"> </t>
        </is>
      </c>
      <c r="C10" s="6" t="n">
        <v>60</v>
      </c>
    </row>
    <row r="11">
      <c r="A11" s="4" t="inlineStr">
        <is>
          <t>Gain on settlement of payables</t>
        </is>
      </c>
      <c r="B11" s="6" t="n">
        <v>-1687</v>
      </c>
      <c r="C11" s="4" t="inlineStr">
        <is>
          <t xml:space="preserve"> </t>
        </is>
      </c>
    </row>
    <row r="12">
      <c r="A12" s="4" t="inlineStr">
        <is>
          <t>Inventory provision</t>
        </is>
      </c>
      <c r="B12" s="4" t="inlineStr">
        <is>
          <t xml:space="preserve"> </t>
        </is>
      </c>
      <c r="C12" s="6" t="n">
        <v>82</v>
      </c>
    </row>
    <row r="13">
      <c r="A13" s="4" t="inlineStr">
        <is>
          <t>Stock-based compensation</t>
        </is>
      </c>
      <c r="B13" s="6" t="n">
        <v>144</v>
      </c>
      <c r="C13" s="6" t="n">
        <v>284</v>
      </c>
    </row>
    <row r="14">
      <c r="A14" s="4" t="inlineStr">
        <is>
          <t>Issuance of common stock to non-employees</t>
        </is>
      </c>
      <c r="B14" s="6" t="n">
        <v>204</v>
      </c>
      <c r="C14" s="6" t="n">
        <v>702</v>
      </c>
    </row>
    <row r="15">
      <c r="A15" s="4" t="inlineStr">
        <is>
          <t>Write off of cumulative translation adjustments</t>
        </is>
      </c>
      <c r="B15" s="4" t="inlineStr">
        <is>
          <t xml:space="preserve"> </t>
        </is>
      </c>
      <c r="C15" s="6" t="n">
        <v>175</v>
      </c>
    </row>
    <row r="16">
      <c r="A16" s="4" t="inlineStr">
        <is>
          <t>Impairment of operating lease right-of-use assets</t>
        </is>
      </c>
      <c r="B16" s="6" t="n">
        <v>167</v>
      </c>
      <c r="C16" s="4" t="inlineStr">
        <is>
          <t xml:space="preserve"> </t>
        </is>
      </c>
    </row>
    <row r="17">
      <c r="A17" s="3" t="inlineStr">
        <is>
          <t>Changes in operating assets and liabilities:</t>
        </is>
      </c>
    </row>
    <row r="18">
      <c r="A18" s="4" t="inlineStr">
        <is>
          <t>Accounts receivable</t>
        </is>
      </c>
      <c r="B18" s="6" t="n">
        <v>-2852</v>
      </c>
      <c r="C18" s="6" t="n">
        <v>1444</v>
      </c>
    </row>
    <row r="19">
      <c r="A19" s="4" t="inlineStr">
        <is>
          <t>Inventory</t>
        </is>
      </c>
      <c r="B19" s="6" t="n">
        <v>3687</v>
      </c>
      <c r="C19" s="6" t="n">
        <v>8859</v>
      </c>
    </row>
    <row r="20">
      <c r="A20" s="4" t="inlineStr">
        <is>
          <t>Prepaid expenses and other current assets</t>
        </is>
      </c>
      <c r="B20" s="6" t="n">
        <v>-39</v>
      </c>
      <c r="C20" s="6" t="n">
        <v>-528</v>
      </c>
    </row>
    <row r="21">
      <c r="A21" s="4" t="inlineStr">
        <is>
          <t>Other assets</t>
        </is>
      </c>
      <c r="B21" s="6" t="n">
        <v>549</v>
      </c>
      <c r="C21" s="6" t="n">
        <v>710</v>
      </c>
    </row>
    <row r="22">
      <c r="A22" s="4" t="inlineStr">
        <is>
          <t>Accounts payable and accrued liabilities</t>
        </is>
      </c>
      <c r="B22" s="6" t="n">
        <v>-4703</v>
      </c>
      <c r="C22" s="6" t="n">
        <v>-70</v>
      </c>
    </row>
    <row r="23">
      <c r="A23" s="4" t="inlineStr">
        <is>
          <t>Net cash used in operating activities</t>
        </is>
      </c>
      <c r="B23" s="6" t="n">
        <v>-868</v>
      </c>
      <c r="C23" s="6" t="n">
        <v>-6524</v>
      </c>
    </row>
    <row r="24">
      <c r="A24" s="3" t="inlineStr">
        <is>
          <t>CASH FLOWS FROM INVESTING ACTIVITIES:</t>
        </is>
      </c>
    </row>
    <row r="25">
      <c r="A25" s="4" t="inlineStr">
        <is>
          <t>Purchase of property and equipment</t>
        </is>
      </c>
      <c r="B25" s="6" t="n">
        <v>-4</v>
      </c>
      <c r="C25" s="6" t="n">
        <v>-13</v>
      </c>
    </row>
    <row r="26">
      <c r="A26" s="4" t="inlineStr">
        <is>
          <t>Proceeds from disposal of property and equipment</t>
        </is>
      </c>
      <c r="B26" s="6" t="n">
        <v>222</v>
      </c>
      <c r="C26" s="4" t="inlineStr">
        <is>
          <t xml:space="preserve"> </t>
        </is>
      </c>
    </row>
    <row r="27">
      <c r="A27" s="4" t="inlineStr">
        <is>
          <t>Net cash provided by (used in) investing activities</t>
        </is>
      </c>
      <c r="B27" s="6" t="n">
        <v>218</v>
      </c>
      <c r="C27" s="6" t="n">
        <v>-13</v>
      </c>
    </row>
    <row r="28">
      <c r="A28" s="3" t="inlineStr">
        <is>
          <t>CASH FLOWS FROM FINANCING ACTIVITIES:</t>
        </is>
      </c>
    </row>
    <row r="29">
      <c r="A29" s="4" t="inlineStr">
        <is>
          <t>Proceeds from lines of credit</t>
        </is>
      </c>
      <c r="B29" s="6" t="n">
        <v>1243</v>
      </c>
      <c r="C29" s="6" t="n">
        <v>3239</v>
      </c>
    </row>
    <row r="30">
      <c r="A30" s="4" t="inlineStr">
        <is>
          <t>Payments on lines of credit</t>
        </is>
      </c>
      <c r="B30" s="6" t="n">
        <v>-3465</v>
      </c>
      <c r="C30" s="6" t="n">
        <v>-535</v>
      </c>
    </row>
    <row r="31">
      <c r="A31" s="4" t="inlineStr">
        <is>
          <t>Proceeds from secured borrowing arrangement, net of reserves</t>
        </is>
      </c>
      <c r="B31" s="6" t="n">
        <v>46377</v>
      </c>
      <c r="C31" s="6" t="n">
        <v>44091</v>
      </c>
    </row>
    <row r="32">
      <c r="A32" s="4" t="inlineStr">
        <is>
          <t>Payments on secured borrowing arrangement, net of fees</t>
        </is>
      </c>
      <c r="B32" s="6" t="n">
        <v>-43722</v>
      </c>
      <c r="C32" s="6" t="n">
        <v>-40933</v>
      </c>
    </row>
    <row r="33">
      <c r="A33" s="4" t="inlineStr">
        <is>
          <t>Repayment of finance lease obligations</t>
        </is>
      </c>
      <c r="B33" s="4" t="inlineStr">
        <is>
          <t xml:space="preserve"> </t>
        </is>
      </c>
      <c r="C33" s="6" t="n">
        <v>-120</v>
      </c>
    </row>
    <row r="34">
      <c r="A34" s="4" t="inlineStr">
        <is>
          <t>Repayment of notes payable</t>
        </is>
      </c>
      <c r="B34" s="6" t="n">
        <v>-277</v>
      </c>
      <c r="C34" s="4" t="inlineStr">
        <is>
          <t xml:space="preserve"> </t>
        </is>
      </c>
    </row>
    <row r="35">
      <c r="A35" s="4" t="inlineStr">
        <is>
          <t>Proceeds from issuance of Paycheck Protection Program loan</t>
        </is>
      </c>
      <c r="B35" s="6" t="n">
        <v>965</v>
      </c>
      <c r="C35" s="4" t="inlineStr">
        <is>
          <t xml:space="preserve"> </t>
        </is>
      </c>
    </row>
    <row r="36">
      <c r="A36" s="4" t="inlineStr">
        <is>
          <t>Net cash provided by financing activities</t>
        </is>
      </c>
      <c r="B36" s="6" t="n">
        <v>1121</v>
      </c>
      <c r="C36" s="6" t="n">
        <v>5742</v>
      </c>
    </row>
    <row r="37">
      <c r="A37" s="4" t="inlineStr">
        <is>
          <t>Effect of exchange rate changes on cash</t>
        </is>
      </c>
      <c r="B37" s="4" t="inlineStr">
        <is>
          <t xml:space="preserve"> </t>
        </is>
      </c>
      <c r="C37" s="6" t="n">
        <v>10</v>
      </c>
    </row>
    <row r="38">
      <c r="A38" s="4" t="inlineStr">
        <is>
          <t>NET CHANGE IN CASH</t>
        </is>
      </c>
      <c r="B38" s="6" t="n">
        <v>471</v>
      </c>
      <c r="C38" s="6" t="n">
        <v>-785</v>
      </c>
    </row>
    <row r="39">
      <c r="A39" s="4" t="inlineStr">
        <is>
          <t>CASH - BEGINNING OF PERIOD</t>
        </is>
      </c>
      <c r="B39" s="6" t="n">
        <v>1532</v>
      </c>
      <c r="C39" s="6" t="n">
        <v>2317</v>
      </c>
    </row>
    <row r="40">
      <c r="A40" s="4" t="inlineStr">
        <is>
          <t>CASH - END OF PERIOD</t>
        </is>
      </c>
      <c r="B40" s="6" t="n">
        <v>2003</v>
      </c>
      <c r="C40" s="6" t="n">
        <v>1532</v>
      </c>
    </row>
    <row r="41">
      <c r="A41" s="3" t="inlineStr">
        <is>
          <t>SUPPLEMENTAL DISCLOSURE OF CASH FLOW INFORMATION:</t>
        </is>
      </c>
    </row>
    <row r="42">
      <c r="A42" s="4" t="inlineStr">
        <is>
          <t>Cash paid for interest</t>
        </is>
      </c>
      <c r="B42" s="6" t="n">
        <v>1437</v>
      </c>
      <c r="C42" s="6" t="n">
        <v>2052</v>
      </c>
    </row>
    <row r="43">
      <c r="A43" s="4" t="inlineStr">
        <is>
          <t>Cash paid for taxes</t>
        </is>
      </c>
      <c r="B43" s="6" t="n">
        <v>39</v>
      </c>
      <c r="C43" s="6" t="n">
        <v>77</v>
      </c>
    </row>
    <row r="44">
      <c r="A44" s="3" t="inlineStr">
        <is>
          <t>SUPPLEMENTAL DISCLOSURE OF NON-CASH ACTIVITIES:</t>
        </is>
      </c>
    </row>
    <row r="45">
      <c r="A45" s="4" t="inlineStr">
        <is>
          <t>Property and equipment acquired in conjunction with finance leases</t>
        </is>
      </c>
      <c r="B45" s="4" t="inlineStr">
        <is>
          <t xml:space="preserve"> </t>
        </is>
      </c>
      <c r="C45" s="6" t="n">
        <v>29</v>
      </c>
    </row>
    <row r="46">
      <c r="A46" s="4" t="inlineStr">
        <is>
          <t>Operating lease right-of-use assets and lease obligations</t>
        </is>
      </c>
      <c r="B46" s="4" t="inlineStr">
        <is>
          <t xml:space="preserve"> </t>
        </is>
      </c>
      <c r="C46" s="6" t="n">
        <v>2117</v>
      </c>
    </row>
    <row r="47">
      <c r="A47" s="4" t="inlineStr">
        <is>
          <t>Conversion of related party note through issuance of shares</t>
        </is>
      </c>
      <c r="B47" s="4" t="inlineStr">
        <is>
          <t xml:space="preserve"> </t>
        </is>
      </c>
      <c r="C47" s="5" t="n">
        <v>18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Provision Differs from Those Computed Using the Statutory Federal Tax Rat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Expected provision at statutory federal rate</t>
        </is>
      </c>
      <c r="B4" s="5" t="n">
        <v>665</v>
      </c>
      <c r="C4" s="5" t="n">
        <v>-3957</v>
      </c>
    </row>
    <row r="5">
      <c r="A5" s="4" t="inlineStr">
        <is>
          <t>State tax - net of federal benefit</t>
        </is>
      </c>
      <c r="B5" s="6" t="n">
        <v>18</v>
      </c>
      <c r="C5" s="6" t="n">
        <v>48</v>
      </c>
    </row>
    <row r="6">
      <c r="A6" s="4" t="inlineStr">
        <is>
          <t>Foreign income/losses taxed at different rates</t>
        </is>
      </c>
      <c r="B6" s="6" t="n">
        <v>9</v>
      </c>
      <c r="C6" s="6" t="n">
        <v>34</v>
      </c>
    </row>
    <row r="7">
      <c r="A7" s="4" t="inlineStr">
        <is>
          <t>Other</t>
        </is>
      </c>
      <c r="B7" s="6" t="n">
        <v>-38</v>
      </c>
      <c r="C7" s="6" t="n">
        <v>11</v>
      </c>
    </row>
    <row r="8">
      <c r="A8" s="4" t="inlineStr">
        <is>
          <t>Change in valuation allowance</t>
        </is>
      </c>
      <c r="B8" s="6" t="n">
        <v>-663</v>
      </c>
      <c r="C8" s="6" t="n">
        <v>3950</v>
      </c>
    </row>
    <row r="9">
      <c r="A9" s="4" t="inlineStr">
        <is>
          <t>(Benefit) provision for income taxes, net</t>
        </is>
      </c>
      <c r="B9" s="5" t="n">
        <v>-19</v>
      </c>
      <c r="C9" s="5" t="n">
        <v>8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Beginning and Ending Amount of Unrecognized Tax Benefits (Details) - USD ($)</t>
        </is>
      </c>
      <c r="B1" s="2" t="inlineStr">
        <is>
          <t>12 Months Ended</t>
        </is>
      </c>
    </row>
    <row r="2">
      <c r="B2" s="2" t="inlineStr">
        <is>
          <t>Dec. 31, 2020</t>
        </is>
      </c>
      <c r="C2" s="2" t="inlineStr">
        <is>
          <t>Dec. 31, 2019</t>
        </is>
      </c>
    </row>
    <row r="3">
      <c r="A3" s="3" t="inlineStr">
        <is>
          <t>Income Tax Disclosure [Abstract]</t>
        </is>
      </c>
    </row>
    <row r="4">
      <c r="A4" s="4" t="inlineStr">
        <is>
          <t>Gross UTB's, beginning balance</t>
        </is>
      </c>
      <c r="B4" s="5" t="n">
        <v>128000</v>
      </c>
      <c r="C4" s="5" t="n">
        <v>39000</v>
      </c>
    </row>
    <row r="5">
      <c r="A5" s="4" t="inlineStr">
        <is>
          <t>Reductions for tax positions taken in a prior year</t>
        </is>
      </c>
      <c r="B5" s="6" t="n">
        <v>-128000</v>
      </c>
      <c r="C5" s="6" t="n">
        <v>89000</v>
      </c>
    </row>
    <row r="6">
      <c r="A6" s="4" t="inlineStr">
        <is>
          <t>Gross UTB's, ending balance</t>
        </is>
      </c>
      <c r="B6" s="4" t="inlineStr">
        <is>
          <t xml:space="preserve"> </t>
        </is>
      </c>
      <c r="C6" s="5" t="n">
        <v>128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Geographical Information - Schedule of Revenue, Net by Geographic Area (Details) - USD ($) $ in Thousands</t>
        </is>
      </c>
      <c r="B1" s="2" t="inlineStr">
        <is>
          <t>12 Months Ended</t>
        </is>
      </c>
    </row>
    <row r="2">
      <c r="B2" s="2" t="inlineStr">
        <is>
          <t>Dec. 31, 2020</t>
        </is>
      </c>
      <c r="C2" s="2" t="inlineStr">
        <is>
          <t>Dec. 31, 2019</t>
        </is>
      </c>
    </row>
    <row r="3">
      <c r="A3" s="4" t="inlineStr">
        <is>
          <t>Total revenue, net</t>
        </is>
      </c>
      <c r="B3" s="5" t="n">
        <v>64440</v>
      </c>
      <c r="C3" s="5" t="n">
        <v>79667</v>
      </c>
    </row>
    <row r="4">
      <c r="A4" s="4" t="inlineStr">
        <is>
          <t>United States [Member]</t>
        </is>
      </c>
    </row>
    <row r="5">
      <c r="A5" s="4" t="inlineStr">
        <is>
          <t>Total revenue, net</t>
        </is>
      </c>
      <c r="B5" s="6" t="n">
        <v>46578</v>
      </c>
      <c r="C5" s="6" t="n">
        <v>56976</v>
      </c>
    </row>
    <row r="6">
      <c r="A6" s="4" t="inlineStr">
        <is>
          <t>International [Member]</t>
        </is>
      </c>
    </row>
    <row r="7">
      <c r="A7" s="4" t="inlineStr">
        <is>
          <t>Total revenue, net</t>
        </is>
      </c>
      <c r="B7" s="5" t="n">
        <v>17862</v>
      </c>
      <c r="C7" s="5" t="n">
        <v>226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Note 1. Description of Business Description of Business MusclePharm Corporation was incorporated in Nevada
in 2006. Except as otherwise indicated herein, or the context requires otherwise, the terms “MusclePharm,” “the Company,”
“we,” “our” and “us” refer to MusclePharm Corporation and its subsidiaries. The Company is a scientifically-driven,
performance lifestyle company that develops, manufactures, markets and distributes branded sports nutrition products and nutritional supplements.
Our portfolio of recognized brands, including MusclePharm ® ® Although the Company has historically incurred significant
losses and experienced negative cash flows since inception, we generated net income of $3.2 million for the year ended December 31, 2020.
As of December 31, 2020, the Company had cash of $2.0 million, an increase of $0.5 million from the December 31, 2019 balance of $1.5
million. This increase is due to cash provided by investing activities of $0.2 million and cash provided by financing activities of $1.1
million, offset by cash used in operating activities of $0.9 million. Our working capital was a deficit of $20.1 million
as of December 31, 2020, and we had a stockholders’ deficit of $24.4 million and recurring losses from operations resulting in an
accumulated deficit of $192.7 million. As a result of our history of losses and financial condition, there is substantial doubt about
our ability to continue as a going concern. For financial information concerning more recent periods, see our reports for such periods
filed with the SEC. The ability to continue as a going concern is dependent
upon us generating profits in the future and/or obtaining the necessary financing to meet our obligations and repay our liabilities arising
from normal business operations when they come due. Management is evaluating different strategies to obtain financing to fund our expenses
and achieve a level of revenue adequate to support our current cost structure. Financing strategies may include, but are not limited to,
private placements of capital stock, debt borrowings, partnerships and/or collaborations. During the fourth quarter of 2019, management implemented
the following measures to improve gross margin:
1) reduced or eliminated sales to low or negative margin customers;
2) reduced product discounts and promotional activity;
3) implemented a more aggressive SKU reduction; and
4) negotiated and purchased certain raw materials directly from the manufacturers lowering the costs of goods sold As a result of these measures, as well as a reduction
in protein prices, the Company realized increased gross profit in the fourth quarter of 2019, a trend which continued throughout 2020.
In April 2020, the Company experienced a slowdown in sales from its retail customers, including its largest customer. This decline was
partially offset by a growth in sales to its largest online customers, although there can be no assurances that such growth will continue,
or that the Company will have the financial resources to produce the additional quantities required by these customers. In 2020, the Company
also negotiated lower costs of goods sold with our co-manufacturers. Management believes reductions in operating costs and continued focus
on gross profit will allow us to ultimately achieve sustained profitability, however, the Company can give no assurances that this will
occur. In particular, the cost of protein may have a material impact on the Company’s profitability, and the ability of our third-party
manufacturers to meet our customer’s demands. To manage cash flow, the Company has entered into multiple financing arrangements.
See additional information in “Note 8. Debt.” Our results of operations are affected by economic
conditions, including macroeconomic conditions and levels of business confidence. There continues to be significant volatility and economic
uncertainty in many markets and the ongoing COVID-19 pandemic has increased that level of volatility and uncertainty and has created economic
disruption. We are actively managing our business to respond to the impact. There were no adjustments recorded in the financial state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Basis of Presentation and Principles of Consolidation The accompanying consolidated financial statements
are prepared using the accrual method of accounting in accordance with GAAP and have been prepared on a going concern basis, which contemplates
the realization of assets and the settlement of liabilities in the normal course of business. The consolidated financial statements include
the accounts of MusclePharm Corporation and its wholly-owned subsidiaries. All significant intercompany balances and transactions have
been eliminated in consolidation. Certain prior period amounts have been conformed to the current period’s presentation. 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deferred tax assets, the assessment of useful lives, recoverability and valuation
of long-lived assets, likelihood and range of possible losses on contingencies, restructuring liabilities, valuations of equity securities
and intangible assets, fair value of derivatives, warrants and options, present value of lease liabilities, among others. Actual results
could differ from those estimates. Cash The Company considers all highly liquid investments
purchased with an original maturity of three months or less at the date of purchase and money market accounts to be cash equivalents.
As of December 31, 2020 and 2019, the Company had no cash equivalents and all cash amounts consisted of cash on deposit. Accounts Receivable and Allowance for Doubtful
Accounts Accounts receivable represents trade obligations from
customers that are subject to normal trade collection terms and are recorded at the invoiced amount, net of any sales discounts and allowance
for doubtful accounts, and do not typically bear interest. The Company assesses the collectability of the accounts by taking into consideration
the aging of accounts receivable, changes in customer credit worthiness, general market and economic conditions, and historical experience.
Bad debt expenses are recorded as part of “Selling, general and administrative” expenses in the consolidated statements of
operations. The Company writes off the receivable balance against the allowance when management determines a balance is uncollectible.
The Company also reviews its customer discounts and an accrual is made for discounts earned but not yet utilized at each period end. The Company performs ongoing evaluations of its customers’
financial condition and generally does not require collateral. Some international customers are required to pay for their orders in advance
of shipment. Accounts receivable consisted of the following as of December 31, 2020 and 2019 (in thousands):
As of December 31,
2020 2019
Accounts receivable $ 10,895 $ 8,419
Less: allowance for discounts and returns (2,525 ) (2,901 )
Less: allowance for doubtful accounts (882 ) (711 )
Accounts receivable, net $ 7,488 $ 4,807 The allowance for discounts and returns consisted
of the following activity for the years ended December 31, 2020 and 2019 (in thousands):
For the Years Ended December 31,
2020 2019
Allowance for discounts and returns, beginning balance $ 2,901 $ 5,574
Charges against revenues 17,703 26,941
Utilization of reserve (18,079 ) (29,614 )
Allowance for discounts and returns, ending balance $ 2,525 $ 2,901 Revenue Recognition Revenue is recognized when control of the promised
goods or services is transferred to the Company’s customers in an amount that reflects the consideration the Company expects to
be entitled to in exchange for those goods or services.
a. Nature of Goods and Services The Company sells a variety of protein products through
a broad distribution platform that includes supermarkets, mass merchandisers, wholesale clubs, drugstores, convenience stores, home stores,
specialty stores and websites and other e-commerce channels, all of which sell our products to consumers.
b. When Performance Obligations are Satisfied For performance obligations related to the shipping
and invoicing of products, control transfers at the point in time upon which finished goods are delivered to the Company’s customers
or when finished goods are picked up by a customer or a customer’s carrier, depending on shipping terms. Once a product has been
delivered or picked up by the customer, the customer is able to direct the use of, and obtain substantially all of the remaining benefits
from, the asset. The Company considers control to have transferred upon delivery or customer receipt because the Company has an enforceable
right to payment at that time, the customer has legal title to the asset, the Company has transferred physical possession of the asset,
and the customer has significant risk and rewards of ownership of the asset.
c. Variable Consideration The Company conducts extensive
promotional activities, primarily through the use of off-list discounts, slotting, coupons, cooperative advertising, periodic price reduction
arrangements, and end-aisle and other in-store displays. The costs of such activities are netted against sales and are recorded when the
related sale takes place. The reserves for sales returns and consumer and trade promotion liabilities are established based on the Company’s
best estimate of the amounts necessary to settle future and existing obligations for products sold as of the balance sheet date. To determine
the appropriate timing of recognition of consideration payable to a customer, all consideration payable to our customers is reflected
in the transaction price at inception and reassessed routinely.
d. Practical Expedients The Company expenses incremental direct costs of obtaining
a contract (broker commissions) when the related sale takes place, since the amortization period of the commissions paid for the sale
of products is less than a year. These costs are recorded in “Selling, general and administrative” expenses in the accompanying
consolidated statements of operations. The Company accounts for shipping and handling costs as fulfillment activities which are therefore
recognized upon shipment of the goods. Shipping and handling costs related to inbound purchases
of raw material and finished goods are included in cost of revenues in our consolidated statements of operations. For the years ended
December 31, 2020 and 2019, the Company incurred $1.3 million and $1.2 million, respectively, of inbound shipping and handling costs.
Shipping and handling costs related to shipments to our customers is included in “Selling, general and administrative” expense
in our consolidated statements of operations. For the years ended December 31, 2020 and 2019, the Company incurred $2.5 million and $3.8
million, respectively, of shipping and handling costs related to shipments to our customers. The Company excludes from
its revenue any amounts collected from customers for sales (and similar) taxes. During the years ended December 31, 2020 and 2019, the
Company recorded discounts, and to a lesser degree, sales returns, totaling $17.7 million and $26.9 million, respectively, which accounted
for 22% and 25% of gross revenue in each period, respectively. 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re those that represent more than 10% of the Company’s net revenue or accounts receivable for each
period presented. During the year ended December 31, 2020, the Company
had three customers who individually accounted for 41%, 17% and 12% of our net revenue, and one customer that accounted for 61% of our
accounts receivable, net as of December 31, 2020. During the year ended December 31, 2019, the Company had three customers who individually
accounted for approximately 33%, 17% and 13% of our net revenue and one customer that accounted for 35% of our accounts receivable, net
as of December 31, 2019. The Company uses a limited number of non-affiliated
suppliers for contract manufacturing its products. The Company has quality control and manufacturing agreements in place with its primary
manufacturers to ensure consistency in production and quality. The agreements ensure products are manufactured to the Company’s
specifications and the contract manufacturers will bear the costs of recalled product due to defective manufacturing. The Company had the following concentration of purchases
with contract manufacturers for years ended December 31, 2020 and 2019:
For the Years Ended December 31,
Vendor 2020 2019
Nutrablend * 22 %
S.K. Laboratories 24 % 34 %
Mill Haven Foods LLC 25 % *
Innovations in Nutrition and Wellness 13 % * * Represents less than 10% of purchases. Inventory Inventory consisted solely of finished goods and raw
materials, used to manufacture our products by one of our co-manufacturers as of December 31, 2020 and 2019. The Company records charges
for obsolete and slow-moving inventory based on the age of the product as determined by the expiration date or otherwise determined to
be obsolete. Products within one year of their expiration dates are considered for write-off purposes. Inventory write-downs, once established,
are not reversed as they establish a new cost basis for the inventory. Historically, the Company has had minimal returns with established
customers. The Company incurred insignificant inventory write-offs during the years ended December 31, 2020 and 2019. Prepaid Expenses and Other Current Assets Prepaid expenses and other current assets consist
of various payments the Company has made in advance for goods or services to be received in the future. These prepaid expenses include
legal retainers, giveaways, print advertising, insurance and service contracts requiring up-front payments. Property and Equipment Property and equipment are stated at cost less accumulated
depreciation and amortization. Depreciation and amortization is computed on a straight-line basis over the estimated useful lives of the
respective assets or, in the case of leasehold improvements, the remaining lease term, if shorter. When assets are retired or otherwise
disposed of, the assets and related accumulated depreciation are removed, and the resulting gains or losses are recorded in the statements
of operations. Repairs and maintenance costs are expensed as incurred. The estimated useful lives of the property and equipment
are as follows:
Property and Equipment Estimated Useful Life
Furniture, fixtures and equipment 3 - 7 years
Manufacturing and lab equipment 3 - 5 years
Vehicles 3 - 5 years Intangible Assets Acquired intangible assets are recorded at estimated
fair value, net of accumulated amortization, and costs incurred in obtaining certain trademarks are capitalized, and are amortized over
their related useful lives, using a straight-line basis consistent with the underlying expected future cash flows related to the specific
intangible asset. Costs to renew or extend the life of intangible assets
are capitalized and amortized over the remaining useful life of the asset. Amortization expenses are included as a component of “Selling,
general and administrative” expenses in the consolidated statements of operations. The estimated useful life of the intangible assets
is 7 years. Impairment of Long-Lived Assets Long-lived assets are reviewed for impairment whenever
events or changes in circumstances exist that indicate the carrying amount of an asset may not be recoverable. When indicators of impairment
exist, an estimate of undiscounted future cash flows is used in measuring whether the carrying amount of the asset or related asset group
is recoverable. Measurement of the amount of impairment, if any, is based upon the difference between the asset’s carrying value
and estimated fair value. There were no impairments for the years ended December 31, 2020 and 2019. Fair Value GAAP defines fair value as the exchange price that
would be received from selling an asset or paid to transfer a liability in the principal or most advantageous market for the asset or
liability in an orderly transaction between market participants on the measurement date. The Company measures its financial assets and
liabilities at fair value at each reporting period using an estimated fair value hierarchy which requires the Company to use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and
● Level 3 — Unobservable inputs which are supported by little or no market activity and which are significant to the fair value of the assets or liabilities. These inputs are based on our own assumptions used to measure assets and liabilities at fair value and require significant management judgment or estimation The determination of where assets and liabilities
fall within this hierarchy is based upon the lowest level of input that is significant to the fair value measurement. Leases A lease is defined as a contract, or part of a contract,
that conveys the right to control the use of identified assets for a period of time in exchange for consideration. An entity controls
the use when it has a right to obtain substantially all of the benefits from the use of the identified asset and has the right to direct
the use of the asset. The Company determines if an arrangement is a lease at contract inception. For all classes of underlying assets,
the Company includes both the lease and non-lease components as a single component and accounts for it as a lease. Lease liabilities are
recognized based on the present value of the lease payments over the lease term at the commencement date. MusclePharm calculates and uses the rate implicit
in the lease if the information is readily available, or if not available, the Company uses its incremental borrowing rate in determining
the present value of lease payments. Lease right-of-use (“ROU”) assets are based on the lease liability, subject to adjustments,
such as lease incentives. The ROU assets also include any lease payments made at or before the commencement date. MusclePharm excludes
variable lease payments in measuring lease assets and lease liabilities, other than those that depend on an index or a rate or are in
substance fixed payments. MusclePharm’s lease terms include options to
extend or terminate the lease when it is reasonably certain that such options will be exercised. Operating leases are included in “Operating
lease right-of-use assets,” “Operating lease liability, current” and “Operating lease liability, long-term”
on the consolidated balance sheets. Finance leases are included in “Property and equipment, net,” “Accrued and other
liabilities” and “Other long-term liabilities” on the consolidated balance sheets. Cost of Revenue Cost of revenue for MusclePharm and its subsidiaries
represents costs directly related to the production, manufacturing and freight-in of the Company’s products purchased from third-party
manufacturers. Advertising and Promotion Our advertising and promotion expenses consist primarily
of digital, print and media advertising, athletic endorsements and sponsorships, promotional giveaways, trade show events and various
partnering activities with our retail partners, and are expensed as incurred. Some of the contracts provide for contingent payments
to endorsers or athletes based upon specific achievement in their sports, such as winning a championship. The Company records expense
for these payments if and when the endorser achieves the specific achievement. Share-Based Payments and Stock-Based Compensation Share-based compensation awards, including stock options
and restricted stock awards, are recorded at estimated fair value on the applicable awards’ grant date, based on the estimated number
of awards that are expected to vest. The grant date fair value is amortized on a straight-line basis over the time in which the awards
are expected to vest, or immediately if no vesting is required. Share-based compensation awards issued to non-employees for services are
also recorded at fair value on the grant date. The fair value of restricted stock awards is based on the fair value of the stock underlying
the awards on the grant date as there is no exercise price. The fair value of stock options is estimated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Due to the Company’s limited experience
with the expected term of options, the simplified method was utilized in determining the expected option term as prescribed in Staff Accounting
Bulletin No. 110. The Company recognizes stock-based compensation expense
over the requisite service period, which is generally consistent with the vesting of the awards, based on the estimated fair value of
all stock-based payments issued to employees and directors that are expected to vest. Foreign Currency The functional currency of the Company’s foreign
subsidiaries, MusclePharm Canada, MusclePharm Australia, and MusclePharm Ireland, is the local currency. The assets and liabilities of
the foreign subsidiaries are translated into U.S. dollars at exchange rates in effect at each balance sheet date. Revenue and expenses
are translated at average exchange rates in effect during the year. Equity transactions are translated using historical exchange rates.
The resulting translation adjustments are recorded to a separate component of “Accumulated other comprehensive income (loss)”
in the consolidated balance sheets and are also included in the consolidated statements of comprehensive income (loss). Foreign currency gains and losses resulting from transactions
denominated in a currency other than the functional currency are included in “Interest and other expense, net” in the consolidated
statements of operations. Comprehensive Income (Loss) Comprehensive income (loss) is composed of two components:
net income (loss) and other comprehensive income (loss). Other comprehensive income (loss) refers to revenue, expenses, gains and losses
that under GAAP are recorded as an element of stockholders’ deficit and are excluded from the Company’s net income (loss).
The Company’s other comprehensive income (loss) is made up of foreign currency translation adjustments. There was no foreign currency
translation adjustment for the year ended December 31, 2020. Segments Management has determined that it currently operates
in one segment. The Company’s chief operating decision maker reviews financial information on a consolidated basis, together with
certain operating and performance measures principally to make decisions about how to allocate resources and to measure the Company’s
performance. Income Taxes Income taxes are accounted for using the asset and
liability method. Income tax expense includes the current tax liability from operations and the change in deferred income taxes during
the year. Interest income, interest expense and penalties associated with income taxes are reflected in “Income tax expense”
on the consolidated statements of income. Deferred tax assets and liabilities are recognized for the future tax consequences attributable
to differences between the consolidated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to be established unless management determines that it is more likely than not that we will ultimately realize the
tax benefit associated with a deferred tax asset. Recent Accounting Pronouncements In July 2016, the FASB issued ASU No. 2016-13, Financial
Instruments – Credit Losses (Topic 326): Measurement of Credit Losses on Financial Instruments In December 2019, the FASB issued
ASU 2019-12, Income Taxes (Topic 740): On August 5, 2020, the FASB issued
ASU No. 2020-06, Debt - Debt with Conversion and Other Options (Subtopic 470-20) Derivatives and Hedging - Contracts in
Entity’s Own Equity (Subtopic 815-40) This guidance is effective
for fiscal years beginning after December 15, 2023, including interim periods within those fiscal years. Early adoption is permitted,
but no earlier than fiscal years beginning after December 15, 2020, including interim periods within those fiscal years. The FASB also
specified that an entity should adopt the guidance as of the beginning of its annual fiscal year and is not permitted to adopt the guidance
in an interim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18:08Z</dcterms:created>
  <dcterms:modified xmlns:dcterms="http://purl.org/dc/terms/" xmlns:xsi="http://www.w3.org/2001/XMLSchema-instance" xsi:type="dcterms:W3CDTF">2021-03-29T17:18:08Z</dcterms:modified>
</cp:coreProperties>
</file>